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Collaboration and License Agree" sheetId="7" state="visible" r:id="rId7"/>
    <sheet xmlns:r="http://schemas.openxmlformats.org/officeDocument/2006/relationships" name="California Institute for Regen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Convertible Preferred Stock and"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Collaboration and License Agr_2"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Leases (Tables)" sheetId="20" state="visible" r:id="rId20"/>
    <sheet xmlns:r="http://schemas.openxmlformats.org/officeDocument/2006/relationships" name="Convertible Preferred Stock a_2"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Collaboration and License Agr_3" sheetId="24" state="visible" r:id="rId24"/>
    <sheet xmlns:r="http://schemas.openxmlformats.org/officeDocument/2006/relationships" name="Collaboration and License Agr_4" sheetId="25" state="visible" r:id="rId25"/>
    <sheet xmlns:r="http://schemas.openxmlformats.org/officeDocument/2006/relationships" name="Collaboration and License Agr_5" sheetId="26" state="visible" r:id="rId26"/>
    <sheet xmlns:r="http://schemas.openxmlformats.org/officeDocument/2006/relationships" name="Collaboration and License Agr_6" sheetId="27" state="visible" r:id="rId27"/>
    <sheet xmlns:r="http://schemas.openxmlformats.org/officeDocument/2006/relationships" name="Collaboration and License Agr_7" sheetId="28" state="visible" r:id="rId28"/>
    <sheet xmlns:r="http://schemas.openxmlformats.org/officeDocument/2006/relationships" name="California Institute For Rege_2" sheetId="29" state="visible" r:id="rId29"/>
    <sheet xmlns:r="http://schemas.openxmlformats.org/officeDocument/2006/relationships" name="Investments (Details)" sheetId="30" state="visible" r:id="rId30"/>
    <sheet xmlns:r="http://schemas.openxmlformats.org/officeDocument/2006/relationships" name="Investments (Details 2)" sheetId="31" state="visible" r:id="rId31"/>
    <sheet xmlns:r="http://schemas.openxmlformats.org/officeDocument/2006/relationships" name="Investments (Details 3) - Short"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Accrued Expenses (Details)"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Convertible Preferred Stock a_3" sheetId="40" state="visible" r:id="rId40"/>
    <sheet xmlns:r="http://schemas.openxmlformats.org/officeDocument/2006/relationships" name="Convertible Preferred Stock a_4" sheetId="41" state="visible" r:id="rId41"/>
    <sheet xmlns:r="http://schemas.openxmlformats.org/officeDocument/2006/relationships" name="Convertible Preferred Stock a_5" sheetId="42" state="visible" r:id="rId42"/>
    <sheet xmlns:r="http://schemas.openxmlformats.org/officeDocument/2006/relationships" name="Convertible Preferred Stock a_6" sheetId="43" state="visible" r:id="rId43"/>
    <sheet xmlns:r="http://schemas.openxmlformats.org/officeDocument/2006/relationships" name="Convertible Preferred Stock a_7" sheetId="44" state="visible" r:id="rId44"/>
    <sheet xmlns:r="http://schemas.openxmlformats.org/officeDocument/2006/relationships" name="Convertible Preferred Stock a_8"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Entity Registrant Name</t>
        </is>
      </c>
      <c r="B4" s="4" t="inlineStr">
        <is>
          <t>FATE THERAPEUTICS, INC.</t>
        </is>
      </c>
      <c r="C4" s="4" t="inlineStr">
        <is>
          <t xml:space="preserve"> </t>
        </is>
      </c>
    </row>
    <row r="5">
      <c r="A5" s="4" t="inlineStr">
        <is>
          <t>Entity Central Index Key</t>
        </is>
      </c>
      <c r="B5" s="4" t="inlineStr">
        <is>
          <t>000143431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Large Accelerated Filer</t>
        </is>
      </c>
      <c r="C10" s="4" t="inlineStr">
        <is>
          <t xml:space="preserve"> </t>
        </is>
      </c>
    </row>
    <row r="11">
      <c r="A11" s="4" t="inlineStr">
        <is>
          <t>Entity Small Business</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Trading Symbol</t>
        </is>
      </c>
      <c r="B13" s="4" t="inlineStr">
        <is>
          <t>FATE</t>
        </is>
      </c>
      <c r="C13" s="4" t="inlineStr">
        <is>
          <t xml:space="preserve"> </t>
        </is>
      </c>
    </row>
    <row r="14">
      <c r="A14" s="4" t="inlineStr">
        <is>
          <t>Entity Common Stock, Shares Outstanding</t>
        </is>
      </c>
      <c r="B14" s="4" t="inlineStr">
        <is>
          <t xml:space="preserve"> </t>
        </is>
      </c>
      <c r="C14" s="5" t="n">
        <v>97000294</v>
      </c>
    </row>
    <row r="15">
      <c r="A15" s="4" t="inlineStr">
        <is>
          <t>Document Fiscal Year Focus</t>
        </is>
      </c>
      <c r="B15" s="4" t="inlineStr">
        <is>
          <t>2022</t>
        </is>
      </c>
      <c r="C15" s="4" t="inlineStr">
        <is>
          <t xml:space="preserve"> </t>
        </is>
      </c>
    </row>
    <row r="16">
      <c r="A16" s="4" t="inlineStr">
        <is>
          <t>Document Fiscal Period Focus</t>
        </is>
      </c>
      <c r="B16" s="4" t="inlineStr">
        <is>
          <t>Q2</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076</t>
        </is>
      </c>
      <c r="C19" s="4" t="inlineStr">
        <is>
          <t xml:space="preserve"> </t>
        </is>
      </c>
    </row>
    <row r="20">
      <c r="A20" s="4" t="inlineStr">
        <is>
          <t>Entity Tax Identification Number</t>
        </is>
      </c>
      <c r="B20" s="4" t="inlineStr">
        <is>
          <t>65-1311552</t>
        </is>
      </c>
      <c r="C20" s="4" t="inlineStr">
        <is>
          <t xml:space="preserve"> </t>
        </is>
      </c>
    </row>
    <row r="21">
      <c r="A21" s="4" t="inlineStr">
        <is>
          <t>Entity Address, Address Line One</t>
        </is>
      </c>
      <c r="B21" s="4" t="inlineStr">
        <is>
          <t>12278 Scripps Summit Drive</t>
        </is>
      </c>
      <c r="C21" s="4" t="inlineStr">
        <is>
          <t xml:space="preserve"> </t>
        </is>
      </c>
    </row>
    <row r="22">
      <c r="A22" s="4" t="inlineStr">
        <is>
          <t>Entity Address, City or Town</t>
        </is>
      </c>
      <c r="B22" s="4" t="inlineStr">
        <is>
          <t>San Dieg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131</t>
        </is>
      </c>
      <c r="C24" s="4" t="inlineStr">
        <is>
          <t xml:space="preserve"> </t>
        </is>
      </c>
    </row>
    <row r="25">
      <c r="A25" s="4" t="inlineStr">
        <is>
          <t>City Area Code</t>
        </is>
      </c>
      <c r="B25" s="4" t="inlineStr">
        <is>
          <t>858</t>
        </is>
      </c>
      <c r="C25" s="4" t="inlineStr">
        <is>
          <t xml:space="preserve"> </t>
        </is>
      </c>
    </row>
    <row r="26">
      <c r="A26" s="4" t="inlineStr">
        <is>
          <t>Local Phone Number</t>
        </is>
      </c>
      <c r="B26" s="4" t="inlineStr">
        <is>
          <t>875-18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5. Fair Value Measurements The Company’s financial instruments consist primarily of cash and cash equivalents, marketable securities, accounts receivable, stock price appreciation milestones, accounts payable, and accrued liabilities. The carrying amounts of accounts receivable, accounts payable and accrued liabilities are considered to be representative of their respective fair values because of the relatively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following table presents the Company’s financial assets and liabilities measured at fair value on a recurring basis as of June 30, 2022 and December 31, 2021 (in thousands):
Fair Value Measurements at
Total Quoted Prices Significant Significant
As of June 30, 2022
Financial assets:
Money market funds $ 55,275 $ 55,275 $ — $ —
U.S. Treasury debt securities 119,232 119,232 — —
Municipal securities 19,661 — 19,661 —
Corporate debt securities 188,643 — 188,643 —
Commercial paper 197,964 — 197,964 —
Total financial assets measured at fair value on a recurring basis $ 580,775 $ 174,507 $ 406,268 $ —
Financial liabilities:
Stock price appreciation milestones $ 9,928 $ — $ — $ 9,928
Total financial liabilities measured at fair value on a recurring basis $ 9,928 $ — $ — $ 9,928
As of December 31, 2021
Financial assets:
Money market funds $ 133,583 $ 133,583 $ — $ —
U.S. Treasury debt securities 80,444 80,444 — —
Municipal securities 27,004 — 27,004 —
Corporate debt securities 251,267 — 251,267 —
Commercial paper 224,276 — 224,276 —
Total assets measured at fair value on a recurring basis $ 716,574 $ 214,027 $ 502,547 $ —
Financial liabilities:
Stock price appreciation milestones $ 24,168 $ — $ — $ 24,168
Total financial liabilities measured at fair value on a recurring basis $ 24,168 $ — $ — $ 24,168 Level 1 assets consisted of money market funds and U.S. Treasury debt securities measured at fair value based on quoted prices in active markets as provided by the Company’s investment managers. Level 2 assets consisted of non-U.S. government securities, municipal securities, corporate debt securities, and commercial paper measured at fair value using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re were no Level 3 assets held by the Company as of June 30, 2022. Level 3 liabilities consisted of stock price appreciation milestones associated with the Amended MSK License as described in detail in Note 2. To determine the estimated fair value of the stock price appreciation milestones, the Company uses a Monte Carlo simulation methodology which models future Company common stock prices based on several key variables. The assumptions used to calculate the fair value of the stock price appreciation milestones are subject to a significant amount of judgment including the expected volatility of the Company’s common stock and estimated term, which is based in part on the last valid patent claim date. Fair value measurements are highly sensitive to changes in these inputs and significant changes could result in a significantly higher or lower fair value and resulting expense or gain. This assessment is based on several factors including the successful achievement of technological, manufacturing, and regulatory requirements. A small change in the assumptions and other inputs, such as the price of the Company’s common stock, may have a relatively large change in the estimated fair value of the stock price appreciation milestones and associated liability and expense. For example, keeping all other variables constant, a hypothetical 10 % increase in the stock price at June 30, 2022 from $ 24.78 to $ 27.26 per share would have decreased the income recorded during the three months ended June 30, 2022 by $ 1.2 million related to the stock price appreciation milestones. Keeping all other variables constant, a hypothetical 10 % decrease in the stock price at June 30, 2022 from $ 24.78 to $ 22.30 per share would have increased the income recorded during the three months ended June 30, 2022 by $ 1.1 million related to the stock price appreciation milestones. The following table presents the changes in fair value of the Company’s Level 3 stock price appreciation milestones liability (in thousands):
Balance at December 31, 2021 $ 24,168
Changes in fair value of stock price appreciation milestones liability ( 14,240 )
Balance at June 30, 2022 $ 9,928 None of the Company’s non-financial assets or liabilities are recorded at fair value on a non-recurring basis. No transfers between levels have occurred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6. Accrued Expenses Accrued Expenses Current accrued expenses consist of the following (in thousands):
June 30, December 31,
Accrued payroll and other employee benefits $ 16,554 $ 18,358
Accrued clinical trial related costs 11,684 12,344
Accrued other 12,286 11,710
Total current accrued expenses $ 40,524 $ 42,4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The Company has lease agreements for office, laboratory and manufacturing spaces that are classified as operating leases on the unaudited condensed consolidated balance sheets. These leases have terms varying from one to approximately sixteen years , with renewal options of up to ten years , as well as early termination options. Extension and termination options are included in the total lease term when the Company is reasonably certain to exercise them. The leases are subject to additional variable charges, including common area maintenance, property taxes, property insurance and other variable costs. Given the variable nature of such costs, they are recognized as expense as incurred. Additionally, some of the Company’s leases are subject to certain fixed fees which the Company has determined to be non-lease components. The Company has elected to combine and account for lease and non-lease components as a single-lease component for purposes of determining the total future lease payments. As of June 30, 2022 , future undiscounted minimum contractual payments under the Company’s operating leases were $ 185.3 million, which will be paid over a remaining weighted-average lease term of 11.9 years. The weighted-average discount rate for the operating lease liabilities was 8.19 %, which was the Company’s incremental borrowing rate at lease commencement, as the discount rates implicit in the leases could not be readily determined. The components of lease expense were as follows (in thousands):
Three Months Ended Six Months Ended
2022 2021 2022 2021
Straight-line lease expense $ 3,865 $ 3,541 $ 7,680 $ 7,075
Variable lease expense 678 356 1,295 591
Total operating lease expense $ 4,543 $ 3,897 $ 8,975 $ 7,666 No short-term lease expense was recognized during the three and six months ended June 30, 2022 and 2021. Future minimum lease payments under the Company’s operating leases as of June 30, 2022 are as follows (in thousands):
Operating
Remaining in 2022 $ 7,713
2023 14,498
2024 14,836
2025 15,087
2026 15,540
2027 16,006
Thereafter 101,636
Total undiscounted lease payments $ 185,316
Less: imputed interest ( 73,012 )
Total lease liability $ 112,3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Preferred Stock and Stockholders' Equity</t>
        </is>
      </c>
      <c r="B1" s="2" t="inlineStr">
        <is>
          <t>6 Months Ended</t>
        </is>
      </c>
    </row>
    <row r="2">
      <c r="B2" s="2" t="inlineStr">
        <is>
          <t>Jun. 30, 2022</t>
        </is>
      </c>
    </row>
    <row r="3">
      <c r="A3" s="3" t="inlineStr">
        <is>
          <t>Convertible Preferred Stock And Stockholders Deficit Disclosure [Abstract]</t>
        </is>
      </c>
      <c r="B3" s="4" t="inlineStr">
        <is>
          <t xml:space="preserve"> </t>
        </is>
      </c>
    </row>
    <row r="4">
      <c r="A4" s="4" t="inlineStr">
        <is>
          <t>Convertible Preferred Stock and Stockholders’ Equity</t>
        </is>
      </c>
      <c r="B4" s="4" t="inlineStr">
        <is>
          <t>8. Convertible Preferred Stock and Stockholders’ Equity Convertible Preferred Stock In November 2016, the Company completed a private placement of stock in which investors, including investors affiliated with the directors and officers of the Company, purchased convertible preferred stock and common stock of the Company (the November 2016 Placement). The Company issued 2,819,549 shares of non-voting Class A Convertible Preferred Stock (the Class A Preferred) at $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 of the Company’s common stock then issued and outstanding (the Redmile Percentage Limitation), which percentage could change at Redmile’s election upon 61 days’ notice to the Company to (i) any other number less than or equal to 19.99 % or (ii) subject to approval of the Company’s stockholders to the extent required in accordance with the Nasdaq Global Market rules, any number in excess of 19.99 %.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 at its election. The Company also issued 7,236,837 shares of common stock at $ 2.66 per share as part of the November 2016 Placement. The Class A Preferred are non-voting shares and have a stated par value of $ 0.001 per share and are convertible into five shares of the Company’s common stock at a conversion price of $ 2.66 per share, which was the fair value of the Company’s common stock on the date of issuance. Holders of the Class A Preferred have the same dividend rights as holders of the Company’s common stock. Additionally, the liquidation preferences of the Class A Preferred are pari passu among holders of the Company’s common stock and holders of the Class A Preferred, pro rata based on the number of shares held by each such holder (treated for this purpose as if the Class A Preferred had been converted to common stock). During the year ended December 31, 2019, 25,000 shares of the Class A Preferred were converted into 125,000 shares of the Company’s common stock. Pre-Funded Warrants In January 2021, in conjunction with a public offering, the Company issued Pre-Funded Warrants, in lieu of common stock to certain investors, to purchase 257,310 shares of the Company’s common stock. The purchase price for the Pre-Funded Warrants was $ 85.499 per Pre-Funded Warrant, which equals the per share public offering price for the shares of common stock less the $ 0.001 exercise price for each such Pre-Funded Warrant. Given that the Pre-Funded Warrants are indexed to the Company’s own shares of common stock (and otherwise meet the requirements to be classified in equity), the Company recorded the consideration received from the issuance of the warrants as additional paid-in capital on the Company’s unaudited condensed consolidated balance sheets. The Pre-Funded Warrants are exercisable at any time after the date of issuance. A holder of Pre-Funded Warrants may not exercise the Pre-Funded Warrant if the holder, together with its affiliates, would beneficially own more than 9.99 % of the number of shares of the Company’s common stock outstanding immediately after giving effect to such exercise. A holder of Pre-Funded Warrants may increase or decrease this percentage not in excess of 19.99 % by providing at least 61 days’ prior notice to the Company . As of June 30, 2022, there wer e 257,310 Pre- Funded Warrants outstanding. Stock Options and Restricted Stock Units Stock option activity under all equity and stock option plans is summarized as follows:
Number of Weighted-
Balance at December 31, 2021 7,708,263 $ 20.43
Granted 848,457 36.68
Exercised ( 649,901 ) 9.50
Cancelled ( 160,947 ) 46.21
Balance at June 30, 2022 7,745,872 $ 22.59 Restricted stock unit activity under all equity and stock option plans is summarized as follows:
Number of Weighted-
Balance at December 31, 2021 4,008,832 $ 58.60
Granted 2,783,412 38.41
Vested ( 485,934 ) 49.51
Cancelled ( 295,669 ) 53.60
Balance at June 30, 2022 6,010,641 $ 50.39 The allocation of stock-based compensation for all stock awards is as follows (in thousands):
Three Months Ended Six Months Ended
2022 2021 2022 2021
Research and development $ 13,570 $ 8,624 $ 26,264 $ 17,146
General and administrative 6,972 4,630 13,609 9,084
Total $ 20,542 $ 13,254 $ 39,873 $ 26,230 As of June 30, 2022 , the unrecognized compensation cost related to outstanding options was $ 50.9 million and is expected to be recognized as expense over a weighted-average period of approximately 2.4 years. As of June 30, 2022 , the unrecognized compensation cost related to restricted stock units was $ 166.8 million which is expected to be recognized as expense over a weighted-average period of approximately 3.2 years. The weighted-average assumptions used in the Black-Scholes option pricing model to determine the fair value of the employee and nonemployee stock option grants were as follows:
Six Months Ended
2022 2021
Risk-free interest rate 1.9 % 0.5 %
Expected volatility 76.2 % 76.6 %
Expected term (in years) 5.8 5.2
Expected dividend yield 0.0 % 0.0 % 2022 Stock Option and Incentive Plan On June 9, 2022 the Company adopted the 2022 Stock Option and Incentive Plan (the "2022 Plan"). The 2022 Plan authorizes 9.5 million shares of common stock for issuance and allows for the grant of stock options, stock appreciation rights, restricted stock awards, performance-based awards, and other awards to individuals who are then employees, officers, directors or consultants of the Company. Reconciliation of Consolidated Stockholders’ Equity Accounts The following table summarizes the Company’s changes in stockholders’ equity accounts for the three and six months ended June 30, 2022 (in thousands, except share data):
Convertible Common Additional Accumulated Accumulated Total Stockholders'
Shares Amount Shares Amount Capital Loss Deficit Equity
Balance at December 31, 2021 2,794,549 3 95,726,962 96 1,448,584 ( 762 ) ( 769,083 ) 678,838
Exercise of stock options, net of issuance costs — — 398,415 — 3,001 — — 3,001
Issuance of common stock upon vesting of restricted stock units — — 412,707 1 — — — 1
Stock-based compensation — — — — 19,331 — — 19,331
Unrealized loss on investments — — — — — ( 2,088 ) — ( 2,088 )
Net loss — — — — — — ( 65,690 ) ( 65,690 )
Balance at March 31, 2022 2,794,549 3 96,538,084 97 1,470,916 ( 2,850 ) ( 834,773 ) 633,393
Exercise of stock options, net of issuance costs — — 251,486 — 3,184 — — 3,184
Issuance of common stock upon vesting of restricted stock units — — 73,227 — — — — —
Stock-based compensation — — — — 20,542 — — 20,542
Unrealized loss on investments — — — — — ( 531 ) — ( 531 )
Net loss — — — — — — ( 76,105 ) ( 76,105 )
Balance at June 30, 2022 2,794,549 3 96,862,797 97 1,494,642 ( 3,381 ) ( 910,878 ) 580,483 The following table summarizes the Company’s changes in stockholders’ equity accounts for the three and six months ended June 30, 2021 (in thousands, except share data):
Convertible Common Additional Accumulated Accumulated Total Stockholders'
Shares Amount Shares Amount Capital Gain (Loss) Deficit Equity
Balance at December 31, 2020 2,794,549 $ 3 87,722,237 $ 88 $ 941,216 $ 70 $ ( 556,932 ) $ 384,445
Exercise of stock options, net of issuance costs — — 613,015 1 5,647 — — 5,648
Issuance of common stock upon vesting of restricted stock units — — 430,620 — — — — —
Stock-based compensation — — — — 12,976 — — 12,976
Public offering of common stock and issuance of pre-funded warrants, net of issuance costs — — 5,122,807 5 432,440 — — 432,445
Unrealized loss on investments — — — — — ( 330 ) — ( 330 )
Net loss — — — — — — ( 45,089 ) ( 45,089 )
Balance at March 31, 2021 2,794,549 $ 3 93,888,679 $ 94 $ 1,392,279 $ ( 260 ) $ ( 602,021 ) $ 790,095
Exercise of stock options, net of issuance costs — — 368,947 — 3,681 — — 3,681
Issuance of common stock upon vesting of restricted stock units — — 7,500 — — — — —
Stock-based compensation — — — — 13,254 — — 13,254
Unrealized gain on investments — — — — — 174 — 174
Net loss — — — — — — ( 55,133 ) ( 55,133 )
Balance at June 30, 2021 2,794,549 $ 3 94,265,126 $ 94 $ 1,409,214 $ ( 86 ) $ ( 657,154 ) $ 752,0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ublic Equity Offerings</t>
        </is>
      </c>
      <c r="B4" s="4" t="inlineStr">
        <is>
          <t>Public Equity Offerings In January 2021, the Company completed a public offering of common stock in which investors, certain of which are affiliated with a director of the Company, purchased 5.1 million shares of the Company’s common stock at a price of $ 85.50 per share under a shelf registration statement. In addition, the Company issued pre-funded warrants, in lieu of common stock to certain investors, to purchase 257,310 shares of the Company’s common stock (Pre-Funded Warrants). The purchase price of t he Pre-Funded Warrants was $ 85.499 per Pre-Funded Warrant, which equals the per share public offering price for the shares of common stock less the $ 0.001 exercise price for each such Pre-Funded Warrant. See Note 8 for additional detail. Gross proceeds from the public offering and the issuance of the Pre-Funded Warrants were $ 460.0 million, and after giving effect to $ 27.6 million of costs related to the public offering and the issuance of Pre-Funded Warrants, net proceeds were $ 432.4 million.</t>
        </is>
      </c>
    </row>
    <row r="5">
      <c r="A5" s="4" t="inlineStr">
        <is>
          <t>Use of Estimates</t>
        </is>
      </c>
      <c r="B5" s="4" t="inlineStr">
        <is>
          <t>Use of Estimates The Company’s unaudited condensed consolidated financial statements are prepared in accordance with United States generally accepted accounting principles (U.S. GAAP). The preparation of the Company’s unaudited condensed consolidated financial statements requires management to make estimates and assumptions that impact the reported amounts of assets, liabilities, revenu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relate to its stock price appreciation milestone obligations, contracts containing leases, accrued expenses, stock-based compensation, and the estimated total costs expected to be incurred under the Company’s collaboration agreements. Although these estimates are based on the Company’s knowledge of current events and actions it may undertake in the future, actual results may ultimately materially differ from these estimates and assumptions.</t>
        </is>
      </c>
    </row>
    <row r="6">
      <c r="A6" s="4" t="inlineStr">
        <is>
          <t>Risks and Uncertainties</t>
        </is>
      </c>
      <c r="B6" s="4" t="inlineStr">
        <is>
          <t>Risks and Uncertainties Due to the global outbreak of SARS-CoV-2, the strain of coronavirus that causes Coronavirus disease 2019 (COVID-19), the Company continued to experience impacts on certain aspects of its business, including its clinical trial, manufacturing, and research and development activities, during the six months ended June 30, 2022 . For example, with the lifting of governmental stay-at-home orders, we have reopened each of our business locations for work onsite, but have also implemented flexible work arrangements in the interests of maintaining the health and safety of our employees. In addition, the COVID-19 pandemic has impacted the timing of our ongoing clinical studies, with slower site activation, patient enrollment and treatment in our clinical studies as a result of precautionary measures taken by some clinical trial sites to protect both site staff and patients from possible COVID-19 exposure. We have also experienced delays in obtaining equipment, materials, and supplies needed to maintain our operations and manufacture our product candidates as a result of production shortages experienced by our suppliers as a result of the COVID-19 pandemic. The scope and duration of these delays and disruptions, and the ultimate impacts of the ongoing COVID-19 pandemic on the Company’s operations, are currently unknown, and depend on continuously changing circumstances, including the emergence of new variants of the virus, such as the Omicron BA.4 and BA.5 variants.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 The Company is continuing to actively monitor the situation and may take further precautionary and preemptive actions as may be required by federal, state or local authorities or that it determines are in the best interests of public health and safety and that of the Company’s patient community, employees, partners, and stockholders. The Company cannot predict the effects that such actions, or the impact of the ongoing COVID-19 pandemic on global business operations and economic conditions, may have on its business, strategy, collaborations, or financial and operating results.</t>
        </is>
      </c>
    </row>
    <row r="7">
      <c r="A7" s="4" t="inlineStr">
        <is>
          <t>Principles of Consolidation</t>
        </is>
      </c>
      <c r="B7" s="4" t="inlineStr">
        <is>
          <t>Principles of Consolidation The unaudited condensed consolidated financial statements include the accounts of the Company and its subsidiaries, Fate Therapeutics Ltd., incorporated in the United Kingdom, Fate Therapeutics, B.V., incorporated in the Netherlands, and Tfinity Therapeutics, Inc., incorporated in the United States. To date, the aggregate operations of these subsidiaries have not been significant and all intercompany transactions and balances have been eliminated in consolidation.</t>
        </is>
      </c>
    </row>
    <row r="8">
      <c r="A8" s="4" t="inlineStr">
        <is>
          <t>Cash, Cash Equivalents and Restricted Cash</t>
        </is>
      </c>
      <c r="B8" s="4" t="inlineStr">
        <is>
          <t xml:space="preserve">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unaudited condensed consolidated balance sheets that sum to the total of the same such amount shown in the unaudited condensed consolidated statements of cash flows as of June 30, 2022 and 2021 (in thousands):
Six Months Ended June 30,
2022 2021
Cash and cash equivalents $ 55,275 $ 76,654
Restricted cash 15,227 15,227
Total cash, cash equivalents, and restricted cash shown in the unaudited condensed consolidated statement of cash flows $ 70,502 $ 91,881 For each of the six months ended June 30, 2022 and 2021 , the restricted cash balance includes cash-collateralized irrevocable standby letters of credit of $ 15.2 million associated with the Company’s facilities leases. </t>
        </is>
      </c>
    </row>
    <row r="9">
      <c r="A9" s="4" t="inlineStr">
        <is>
          <t>Investments</t>
        </is>
      </c>
      <c r="B9" s="4" t="inlineStr">
        <is>
          <t>Investments Investments are accounted for as available-for-sale securities and are carried at fair value on the unaudited condensed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unaudited condensed consolidated statement of operations and comprehensive loss. Unrealized losses not attributable to an expected credit loss and unrealized gains on investments are recorded in other comprehensive income (loss) on the unaudited condensed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t>
        </is>
      </c>
    </row>
    <row r="10">
      <c r="A10" s="4" t="inlineStr">
        <is>
          <t>Unaudited Interim Financial Information</t>
        </is>
      </c>
      <c r="B10" s="4" t="inlineStr">
        <is>
          <t>Unaudited Interim Financial Information The accompanying interim condensed consolidated financial statements are unaudited. These unaudited interim condensed consolidated financial statements have been prepared in accordance with U.S. GAAP and following the requirements of the United States Securities and Exchange Commission (SEC) for interim reporting. As permitted under those rules, certain footnotes or other financial information that are normally required can be condensed or omitted. The interim unaudited condensed consolidated financial statements should be read in conjunction with the Company’s financial statements and accompanying notes for the fiscal year ended December 31, 2021, contained in the Company’s Annual Report on Form 10-K for the year ended December 31, 2021 filed by the Company with the SEC on February 28, 2022.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 results for the three and six months ended June 30, 2022 are not necessarily indicative of the results expected for the full fiscal year or any other interim period or any future year or period.</t>
        </is>
      </c>
    </row>
    <row r="11">
      <c r="A11" s="4" t="inlineStr">
        <is>
          <t>Revenue Recognition</t>
        </is>
      </c>
      <c r="B11"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2">
      <c r="A12" s="4" t="inlineStr">
        <is>
          <t>Stock Price Appreciation Milestones</t>
        </is>
      </c>
      <c r="B12" s="4" t="inlineStr">
        <is>
          <t>Stock Price Appreciation Milestones The Company estimates the fair value of the stock price appreciation milestones associated with the Amended and Restated Exclusive License Agreement with Memorial Sloan Kettering Cancer Center (see Note 2), using a Monte Carlo simulation model, which relies on the Company’s current stock price as well as significant estimates and assumptions to determine the estimated liability associated with the contingent milestone payments. The Company accounts for the fair value of the stock price appreciation milestones in accordance with Accounting Standards Codification (ASC) 815, Derivatives and Hedging , with fair value marked-to-market at each reporting date. The assumptions used to calculate the fair value of the stock price appreciation milestones are subject to a significant amount of judgment including the probability of achieving a specified clinical milestone, the expected volatility of the Company’s common stock, the risk-free interest rate, and the estimated term, which is based in part on the last valid patent claim date. The Company remeasures the fair value of the stock price appreciation milestones at each balance sheet date, with changes in fair value recorded in earnings as non-operating income or expense on the unaudited condensed consolidated statements of operations and comprehensive loss.</t>
        </is>
      </c>
    </row>
    <row r="13">
      <c r="A13" s="4" t="inlineStr">
        <is>
          <t>Leases</t>
        </is>
      </c>
      <c r="B13" s="4" t="inlineStr">
        <is>
          <t>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unaudited condensed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t>
        </is>
      </c>
    </row>
    <row r="14">
      <c r="A14" s="4" t="inlineStr">
        <is>
          <t>Employee Retention Credit</t>
        </is>
      </c>
      <c r="B14" s="4" t="inlineStr">
        <is>
          <t>Employee Retention Credit The CARES Act provides an employee retention credit (“ERC”),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s for the tax credit under the CARES Act and expects to continue to receive additional tax credits under the additional relief provisions for qualified wages through December 31, 2021. In connection with the CARES Act, the Company adopted a policy to recognize the employee retention credit when received and include in other income in the statement of operations. Accordingly, the Company received a cash payment and recorded $ 0.4 million of other income during the three and six months ended June 30, 2022 .</t>
        </is>
      </c>
    </row>
    <row r="15">
      <c r="A15" s="4" t="inlineStr">
        <is>
          <t>Stock-Based Compensation</t>
        </is>
      </c>
      <c r="B15" s="4" t="inlineStr">
        <is>
          <t>Stock-Based Compensation Stock-based compensation expense represents the cost of the grant date fair value of employee stock option and restricted stock unit grants recognized over the requisite service period of the awards (usually the vesting period) on a straight-line basis. Performance-based stock units/awards represent a right to receive a certain number of shares of common stock based on the achievement of corporate performance goals and continued employment during the vesting period. At each reporting period, and to the extent achievement of one or any of the performance conditions is probable, the Company reassesses the probability of the achievement of such corporate performance goals and any increase or decrease in share-based compensation expense resulting from an adjustment in the estimated shares to be released is treated as a cumulative catch-up in the period of adjustment. For stock award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ncluding performance-based restricted stock units, is based on the closing price of the Company’s common stock as reported on The Nasdaq Global Market on the date of grant. The Company recognizes forfeitures for all awards as such forfeitures occur.</t>
        </is>
      </c>
    </row>
    <row r="16">
      <c r="A16" s="4" t="inlineStr">
        <is>
          <t>Convertible Preferred Stock</t>
        </is>
      </c>
      <c r="B16" s="4" t="inlineStr">
        <is>
          <t>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t>
        </is>
      </c>
    </row>
    <row r="17">
      <c r="A17" s="4" t="inlineStr">
        <is>
          <t>Comprehensive Loss</t>
        </is>
      </c>
      <c r="B17" s="4" t="inlineStr">
        <is>
          <t>Comprehensive Loss Comprehensive loss is defined as a change in equity during a period from transactions and other events and circumstances from non‑owner sources. Other comprehensive loss includes unrealized gains and losses, other than losses attributable to a credit loss which are included in other income and expense, on investments classified as available-for-sale securities, which was the only difference between net loss and comprehensive loss for the applicable periods.</t>
        </is>
      </c>
    </row>
    <row r="18">
      <c r="A18" s="4" t="inlineStr">
        <is>
          <t>Net Loss per Common Share</t>
        </is>
      </c>
      <c r="B18" s="4" t="inlineStr">
        <is>
          <t>Net Loss per Common Share Basic net loss per common share is calculated by dividing the net loss by the weighted-average number of shares of common stock outstanding for the period, without consideration for common stock equivalents. The Pre-Funded Warrants associated with the January 2021 public equity offering (see Note 8) are considered outstanding shares in the basic earnings per share calculation given their nominal exercise price. Dilutive common stock equivalents for the periods presented include convertible preferred stock, warrants for the purchase of common stock, and common stock options and restricted stock units outstanding under the Company’s stock option and incentive plans. For all periods presented, there is no difference in the number of shares used to calculate basic and diluted shares outstanding due to the Company’s net loss position. For the three and six months ended June 30, 2022 , the Company realized a net loss of $ 76.1 million and $ 141.8 million, respectively. Shares of potentially dilutive securities totaled 27.7 million for the three and six months ended June 30, 2022, including 14.0 million shares associated with a hypothetical conversion of all outstanding shares of the Company’s Class A convertible preferred stock, and an aggregate of 13.8 million shares of common stock issuable upon the exercise of outstanding stock options and the vesting of outstanding restricted stock units. For the three and six months ended June 30, 2021 , the Company realized a net loss of $ 55.1 million and $ 100.2 million, respectively. Shares of potentially dilutive securities totaled 25.1 million for the three and six months ended June 30, 2021, including 14.0 million shares associated with a hypothetical conversion of all outstanding shares of the Company’s Class A convertible preferred stock, and an aggregate of 11.1 million shares of common stock issuable upon the exercise of outstanding stock options and the vesting of outstanding restricted stock units.</t>
        </is>
      </c>
    </row>
    <row r="19">
      <c r="A19" s="4" t="inlineStr">
        <is>
          <t>Going Concern Assessment</t>
        </is>
      </c>
      <c r="B19" s="4" t="inlineStr">
        <is>
          <t>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within the unaudited condensed consolidated balance sheets that sum to the total of the same such amount shown in the unaudited condensed consolidated statements of cash flows as of June 30, 2022 and 2021 (in thousands):
Six Months Ended June 30,
2022 2021
Cash and cash equivalents $ 55,275 $ 76,654
Restricted cash 15,227 15,227
Total cash, cash equivalents, and restricted cash shown in the unaudited condensed consolidated statement of cash flows $ 70,502 $ 91,8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6 Months Ended</t>
        </is>
      </c>
    </row>
    <row r="2">
      <c r="B2" s="2" t="inlineStr">
        <is>
          <t>Jun. 30, 2022</t>
        </is>
      </c>
    </row>
    <row r="3">
      <c r="A3" s="3" t="inlineStr">
        <is>
          <t>Collaboration And License Agreements Disclosure [Abstract]</t>
        </is>
      </c>
      <c r="B3" s="4" t="inlineStr">
        <is>
          <t xml:space="preserve"> </t>
        </is>
      </c>
    </row>
    <row r="4">
      <c r="A4" s="4" t="inlineStr">
        <is>
          <t>Summary of all Possible Stock Price Appreciation Milestone Payments</t>
        </is>
      </c>
      <c r="B4" s="4" t="inlineStr">
        <is>
          <t>The following table summarizes the common stock multiples and the stock price appreciation milestone payments under the terms of the agreement:
Common stock multiple 5.0x 10.0x 15.0x
Ten-trading day trailing average common stock price $ 50.18 $ 100.36 $ 150.54
Stock price appreciation milestone payment (in millions) $ 20.0 $ 30.0 $ 25.0</t>
        </is>
      </c>
    </row>
    <row r="5">
      <c r="A5" s="4" t="inlineStr">
        <is>
          <t>Schedule of Determine the Estimated Fair Value of the Stock Price Appreciation Milestones Payments</t>
        </is>
      </c>
      <c r="B5" s="4" t="inlineStr">
        <is>
          <t xml:space="preserve"> The following variables were incorporated in the calculation of the estimated fair value of the stock price appreciation milestones as of June 30, 2022:
As of June 30, As of December 31,
2022 2021
Risk-free interest rate 3.2 % 1.7 %
Expected volatility 78.3 % 77.6 %
Estimated term (in years) 16.5 17.0
Closing stock price as of remeasurement date $ 24.78 $ 58.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ummary of Investments</t>
        </is>
      </c>
      <c r="B4" s="4" t="inlineStr">
        <is>
          <t>The following table summarizes the Company’s investments accounted for as available-for-sale securities as of June 30, 2022 and December 31, 2021 (in thousands, except for maturity in years):
Maturity Amortized Unrealized Unrealized Estimated
June 30, 2022
Classified as current assets:
U.S. Treasury debt securities 1 or less $ 120,196 $ ( 965 ) $ — $ 119,231
Municipal securities 1 or less 19,939 ( 278 ) — 19,661
Corporate debt securities 1 or less 178,376 ( 1,657 ) — 176,719
Commercial paper 1 or less 198,371 ( 407 ) — 197,964
Total short-term investments $ 516,882 $ ( 3,307 ) $ — $ 513,575
Classified as non-current assets:
Corporate debt securities Greater than 1 12,035 ( 110 ) — 11,925
Total long-term investments $ 12,035 $ ( 110 ) $ — $ 11,925
December 31, 2021
Classified as current assets:
U.S. Treasury debt securities 1 or less $ 70,653 $ ( 163 ) $ — $ 70,490
Municipal securities 1 or les s 18,017 ( 6 ) 1 18,012
Corporate debt securities 1 or less 169,736 ( 187 ) — 169,549
Commercial paper 1 or less 224,333 ( 59 ) 2 224,276
Total short-term investments $ 482,739 $ ( 415 ) $ 3 $ 482,327
Classified as non-current assets:
U.S. Treasury debt securities Greater than 1 $ 9,989 $ ( 35 ) $ — $ 9,954
Municipal securities Greater than 1 9,034 ( 42 ) — 8,992
Corporate debt securities Greater than 1 81,989 ( 271 ) — 81,718
Total long-term investments $ 101,012 $ ( 348 ) $ — $ 100,664</t>
        </is>
      </c>
    </row>
    <row r="5">
      <c r="A5" s="4" t="inlineStr">
        <is>
          <t>Aggregated by investment category and the length of time</t>
        </is>
      </c>
      <c r="B5" s="4" t="inlineStr">
        <is>
          <t>The following tables present gross unrealized losses and fair values for those investments that were in an unrealized loss position as of June 30, 2022 and December 31, 2021, aggregated by investment category and the length of time that individual securities have been in a continuous loss position (in thousands):
Less Than 12 Months 12 Months or Greater Total
Estimated Fair Value Unrealized Losses Estimated Fair Value Unrealized Losses Estimated Fair Value Unrealized Losses
June 30, 2022
U.S. Treasury debt securities $ 119,232 $ ( 965 ) $ — $ — $ 119,232 $ ( 965 )
Municipal securities 19,661 ( 278 ) — — 19,661 ( 278 )
Corporate debt securities 150,489 ( 1,734 ) 31,154 ( 33 ) 181,643 ( 1,767 )
Commercial paper 84,465 ( 407 ) — — 84,465 ( 407 )
Total $ 373,847 $ ( 3,384 ) $ 31,154 $ ( 33 ) $ 405,001 $ ( 3,417 )
December 31, 2021
U.S. Treasury debt securities $ 80,444 $ ( 198 ) $ — $ — $ 80,444 $ ( 198 )
Municipal securities 23,352 ( 48 ) — — 23,352 ( 48 )
Corporate debt securities 250,467 ( 458 ) — — 250,467 ( 458 )
Commercial paper 59,863 ( 59 ) — — 59,863 ( 59 )
Total $ 414,126 $ ( 763 ) $ — $ — $ 414,126 $ ( 7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Recurring Basis</t>
        </is>
      </c>
      <c r="B4" s="4" t="inlineStr">
        <is>
          <t>The following table presents the Company’s financial assets and liabilities measured at fair value on a recurring basis as of June 30, 2022 and December 31, 2021 (in thousands):
Fair Value Measurements at
Total Quoted Prices Significant Significant
As of June 30, 2022
Financial assets:
Money market funds $ 55,275 $ 55,275 $ — $ —
U.S. Treasury debt securities 119,232 119,232 — —
Municipal securities 19,661 — 19,661 —
Corporate debt securities 188,643 — 188,643 —
Commercial paper 197,964 — 197,964 —
Total financial assets measured at fair value on a recurring basis $ 580,775 $ 174,507 $ 406,268 $ —
Financial liabilities:
Stock price appreciation milestones $ 9,928 $ — $ — $ 9,928
Total financial liabilities measured at fair value on a recurring basis $ 9,928 $ — $ — $ 9,928
As of December 31, 2021
Financial assets:
Money market funds $ 133,583 $ 133,583 $ — $ —
U.S. Treasury debt securities 80,444 80,444 — —
Municipal securities 27,004 — 27,004 —
Corporate debt securities 251,267 — 251,267 —
Commercial paper 224,276 — 224,276 —
Total assets measured at fair value on a recurring basis $ 716,574 $ 214,027 $ 502,547 $ —
Financial liabilities:
Stock price appreciation milestones $ 24,168 $ — $ — $ 24,168
Total financial liabilities measured at fair value on a recurring basis $ 24,168 $ — $ — $ 24,168</t>
        </is>
      </c>
    </row>
    <row r="5">
      <c r="A5" s="4" t="inlineStr">
        <is>
          <t>Summary of Changes in the Fair Value of the Company's Level 3 Enterprise Fair Value Milestone Payment Liability</t>
        </is>
      </c>
      <c r="B5" s="4" t="inlineStr">
        <is>
          <t>The following table presents the changes in fair value of the Company’s Level 3 stock price appreciation milestones liability (in thousands):
Balance at December 31, 2021 $ 24,168
Changes in fair value of stock price appreciation milestones liability ( 14,240 )
Balance at June 30, 2022 $ 9,9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Current accrued expenses consist of the following (in thousands):
June 30, December 31,
Accrued payroll and other employee benefits $ 16,554 $ 18,358
Accrued clinical trial related costs 11,684 12,344
Accrued other 12,286 11,710
Total current accrued expenses $ 40,524 $ 42,4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275</v>
      </c>
      <c r="C3" s="6" t="n">
        <v>133583</v>
      </c>
    </row>
    <row r="4">
      <c r="A4" s="4" t="inlineStr">
        <is>
          <t>Accounts receivable</t>
        </is>
      </c>
      <c r="B4" s="5" t="n">
        <v>13126</v>
      </c>
      <c r="C4" s="5" t="n">
        <v>8676</v>
      </c>
    </row>
    <row r="5">
      <c r="A5" s="4" t="inlineStr">
        <is>
          <t>Short-term investments and related maturity receivables</t>
        </is>
      </c>
      <c r="B5" s="5" t="n">
        <v>513575</v>
      </c>
      <c r="C5" s="5" t="n">
        <v>482327</v>
      </c>
    </row>
    <row r="6">
      <c r="A6" s="4" t="inlineStr">
        <is>
          <t>Prepaid expenses and other current assets</t>
        </is>
      </c>
      <c r="B6" s="5" t="n">
        <v>17181</v>
      </c>
      <c r="C6" s="5" t="n">
        <v>8826</v>
      </c>
    </row>
    <row r="7">
      <c r="A7" s="4" t="inlineStr">
        <is>
          <t>Total current assets</t>
        </is>
      </c>
      <c r="B7" s="5" t="n">
        <v>599157</v>
      </c>
      <c r="C7" s="5" t="n">
        <v>633412</v>
      </c>
    </row>
    <row r="8">
      <c r="A8" s="4" t="inlineStr">
        <is>
          <t>Long-term investments</t>
        </is>
      </c>
      <c r="B8" s="5" t="n">
        <v>11925</v>
      </c>
      <c r="C8" s="5" t="n">
        <v>100664</v>
      </c>
    </row>
    <row r="9">
      <c r="A9" s="4" t="inlineStr">
        <is>
          <t>Property and equipment, net</t>
        </is>
      </c>
      <c r="B9" s="5" t="n">
        <v>103116</v>
      </c>
      <c r="C9" s="5" t="n">
        <v>91529</v>
      </c>
    </row>
    <row r="10">
      <c r="A10" s="4" t="inlineStr">
        <is>
          <t>Operating lease right-of-use assets</t>
        </is>
      </c>
      <c r="B10" s="5" t="n">
        <v>68493</v>
      </c>
      <c r="C10" s="5" t="n">
        <v>70720</v>
      </c>
    </row>
    <row r="11">
      <c r="A11" s="4" t="inlineStr">
        <is>
          <t>Restricted cash</t>
        </is>
      </c>
      <c r="B11" s="5" t="n">
        <v>15227</v>
      </c>
      <c r="C11" s="5" t="n">
        <v>15227</v>
      </c>
    </row>
    <row r="12">
      <c r="A12" s="4" t="inlineStr">
        <is>
          <t>Collaboration contract assets</t>
        </is>
      </c>
      <c r="B12" s="5" t="n">
        <v>9108</v>
      </c>
      <c r="C12" s="5" t="n">
        <v>9870</v>
      </c>
    </row>
    <row r="13">
      <c r="A13" s="4" t="inlineStr">
        <is>
          <t>Other assets</t>
        </is>
      </c>
      <c r="B13" s="5" t="n">
        <v>33</v>
      </c>
      <c r="C13" s="5" t="n">
        <v>33</v>
      </c>
    </row>
    <row r="14">
      <c r="A14" s="4" t="inlineStr">
        <is>
          <t>Total assets</t>
        </is>
      </c>
      <c r="B14" s="5" t="n">
        <v>807059</v>
      </c>
      <c r="C14" s="5" t="n">
        <v>921455</v>
      </c>
    </row>
    <row r="15">
      <c r="A15" s="3" t="inlineStr">
        <is>
          <t>Current liabilities:</t>
        </is>
      </c>
      <c r="B15" s="4" t="inlineStr">
        <is>
          <t xml:space="preserve"> </t>
        </is>
      </c>
      <c r="C15" s="4" t="inlineStr">
        <is>
          <t xml:space="preserve"> </t>
        </is>
      </c>
    </row>
    <row r="16">
      <c r="A16" s="4" t="inlineStr">
        <is>
          <t>Accounts payable</t>
        </is>
      </c>
      <c r="B16" s="5" t="n">
        <v>8420</v>
      </c>
      <c r="C16" s="5" t="n">
        <v>8612</v>
      </c>
    </row>
    <row r="17">
      <c r="A17" s="4" t="inlineStr">
        <is>
          <t>Accrued expenses</t>
        </is>
      </c>
      <c r="B17" s="5" t="n">
        <v>40524</v>
      </c>
      <c r="C17" s="5" t="n">
        <v>42412</v>
      </c>
    </row>
    <row r="18">
      <c r="A18" s="4" t="inlineStr">
        <is>
          <t>CIRM award liability, current portion</t>
        </is>
      </c>
      <c r="B18" s="5" t="n">
        <v>3200</v>
      </c>
      <c r="C18" s="5" t="n">
        <v>3200</v>
      </c>
    </row>
    <row r="19">
      <c r="A19" s="4" t="inlineStr">
        <is>
          <t>Deferred revenue, current portion</t>
        </is>
      </c>
      <c r="B19" s="5" t="n">
        <v>33657</v>
      </c>
      <c r="C19" s="5" t="n">
        <v>21483</v>
      </c>
    </row>
    <row r="20">
      <c r="A20" s="4" t="inlineStr">
        <is>
          <t>Operating lease liabilities, current portion</t>
        </is>
      </c>
      <c r="B20" s="5" t="n">
        <v>5717</v>
      </c>
      <c r="C20" s="5" t="n">
        <v>5577</v>
      </c>
    </row>
    <row r="21">
      <c r="A21" s="4" t="inlineStr">
        <is>
          <t>Total current liabilities</t>
        </is>
      </c>
      <c r="B21" s="5" t="n">
        <v>91518</v>
      </c>
      <c r="C21" s="5" t="n">
        <v>81284</v>
      </c>
    </row>
    <row r="22">
      <c r="A22" s="4" t="inlineStr">
        <is>
          <t>Deferred revenue, net of current portion</t>
        </is>
      </c>
      <c r="B22" s="5" t="n">
        <v>17743</v>
      </c>
      <c r="C22" s="5" t="n">
        <v>27124</v>
      </c>
    </row>
    <row r="23">
      <c r="A23" s="4" t="inlineStr">
        <is>
          <t>CIRM award liability, net of current portion</t>
        </is>
      </c>
      <c r="B23" s="5" t="n">
        <v>800</v>
      </c>
      <c r="C23" s="5" t="n">
        <v>800</v>
      </c>
    </row>
    <row r="24">
      <c r="A24" s="4" t="inlineStr">
        <is>
          <t>Operating lease liabilities, net of current portion</t>
        </is>
      </c>
      <c r="B24" s="5" t="n">
        <v>106587</v>
      </c>
      <c r="C24" s="5" t="n">
        <v>109241</v>
      </c>
    </row>
    <row r="25">
      <c r="A25" s="4" t="inlineStr">
        <is>
          <t>Stock price appreciation milestones</t>
        </is>
      </c>
      <c r="B25" s="5" t="n">
        <v>9928</v>
      </c>
      <c r="C25" s="5" t="n">
        <v>2416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authorized shares-5,000,000 at June 30, 2022 and December 31, 2021; Class A Convertible Preferred shares issued and outstanding-2,794,549 at June 30, 2022 and December 31, 2021</t>
        </is>
      </c>
      <c r="B28" s="5" t="n">
        <v>3</v>
      </c>
      <c r="C28" s="5" t="n">
        <v>3</v>
      </c>
    </row>
    <row r="29">
      <c r="A29" s="4" t="inlineStr">
        <is>
          <t>Common stock, $0.001 par value; authorized shares-250,000,000 at June 30, 2022 and December 31, 2021; issued and outstanding-96,862,797 at June 30, 2022 and 95,726,962 at December 31, 2021</t>
        </is>
      </c>
      <c r="B29" s="5" t="n">
        <v>97</v>
      </c>
      <c r="C29" s="5" t="n">
        <v>96</v>
      </c>
    </row>
    <row r="30">
      <c r="A30" s="4" t="inlineStr">
        <is>
          <t>Additional paid-in capital</t>
        </is>
      </c>
      <c r="B30" s="5" t="n">
        <v>1494642</v>
      </c>
      <c r="C30" s="5" t="n">
        <v>1448584</v>
      </c>
    </row>
    <row r="31">
      <c r="A31" s="4" t="inlineStr">
        <is>
          <t>Accumulated other comprehensive loss</t>
        </is>
      </c>
      <c r="B31" s="5" t="n">
        <v>-3381</v>
      </c>
      <c r="C31" s="5" t="n">
        <v>-762</v>
      </c>
    </row>
    <row r="32">
      <c r="A32" s="4" t="inlineStr">
        <is>
          <t>Accumulated deficit</t>
        </is>
      </c>
      <c r="B32" s="5" t="n">
        <v>-910878</v>
      </c>
      <c r="C32" s="5" t="n">
        <v>-769083</v>
      </c>
    </row>
    <row r="33">
      <c r="A33" s="4" t="inlineStr">
        <is>
          <t>Total stockholders’ equity</t>
        </is>
      </c>
      <c r="B33" s="5" t="n">
        <v>580483</v>
      </c>
      <c r="C33" s="5" t="n">
        <v>678838</v>
      </c>
    </row>
    <row r="34">
      <c r="A34" s="4" t="inlineStr">
        <is>
          <t>Total liabilities and stockholders’ equity</t>
        </is>
      </c>
      <c r="B34" s="6" t="n">
        <v>807059</v>
      </c>
      <c r="C34" s="6" t="n">
        <v>921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The components of lease expense were as follows (in thousands):
Three Months Ended Six Months Ended
2022 2021 2022 2021
Straight-line lease expense $ 3,865 $ 3,541 $ 7,680 $ 7,075
Variable lease expense 678 356 1,295 591
Total operating lease expense $ 4,543 $ 3,897 $ 8,975 $ 7,666</t>
        </is>
      </c>
    </row>
    <row r="5">
      <c r="A5" s="4" t="inlineStr">
        <is>
          <t>Schedule of Future Minimum Payments Under Non-cancelable Operating Leases</t>
        </is>
      </c>
      <c r="B5" s="4" t="inlineStr">
        <is>
          <t>Future minimum lease payments under the Company’s operating leases as of June 30, 2022 are as follows (in thousands):
Operating
Remaining in 2022 $ 7,713
2023 14,498
2024 14,836
2025 15,087
2026 15,540
2027 16,006
Thereafter 101,636
Total undiscounted lease payments $ 185,316
Less: imputed interest ( 73,012 )
Total lease liability $ 112,3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6 Months Ended</t>
        </is>
      </c>
    </row>
    <row r="2">
      <c r="B2" s="2" t="inlineStr">
        <is>
          <t>Jun. 30, 2022</t>
        </is>
      </c>
    </row>
    <row r="3">
      <c r="A3" s="3" t="inlineStr">
        <is>
          <t>Convertible Preferred Stock And Stockholders Equity Disclosure [Abstract]</t>
        </is>
      </c>
      <c r="B3" s="4" t="inlineStr">
        <is>
          <t xml:space="preserve"> </t>
        </is>
      </c>
    </row>
    <row r="4">
      <c r="A4" s="4" t="inlineStr">
        <is>
          <t>Summary of stock option activity under the Plan</t>
        </is>
      </c>
      <c r="B4" s="4" t="inlineStr">
        <is>
          <t>Stock option activity under all equity and stock option plans is summarized as follows:
Number of Weighted-
Balance at December 31, 2021 7,708,263 $ 20.43
Granted 848,457 36.68
Exercised ( 649,901 ) 9.50
Cancelled ( 160,947 ) 46.21
Balance at June 30, 2022 7,745,872 $ 22.59</t>
        </is>
      </c>
    </row>
    <row r="5">
      <c r="A5" s="4" t="inlineStr">
        <is>
          <t>Summary of restricted stock unit activity under the Plan</t>
        </is>
      </c>
      <c r="B5" s="4" t="inlineStr">
        <is>
          <t xml:space="preserve">Restricted stock unit activity under all equity and stock option plans is summarized as follows:
Number of Weighted-
Balance at December 31, 2021 4,008,832 $ 58.60
Granted 2,783,412 38.41
Vested ( 485,934 ) 49.51
Cancelled ( 295,669 ) 53.60
Balance at June 30, 2022 6,010,641 $ 50.39 </t>
        </is>
      </c>
    </row>
    <row r="6">
      <c r="A6" s="4" t="inlineStr">
        <is>
          <t>Schedule of allocation of stock-based compensation for all stock awards</t>
        </is>
      </c>
      <c r="B6" s="4" t="inlineStr">
        <is>
          <t>The allocation of stock-based compensation for all stock awards is as follows (in thousands):
Three Months Ended Six Months Ended
2022 2021 2022 2021
Research and development $ 13,570 $ 8,624 $ 26,264 $ 17,146
General and administrative 6,972 4,630 13,609 9,084
Total $ 20,542 $ 13,254 $ 39,873 $ 26,230</t>
        </is>
      </c>
    </row>
    <row r="7">
      <c r="A7" s="4" t="inlineStr">
        <is>
          <t>Schedule of weighted-average assumptions used to determine the fair value of employee and nonemployee stock option grants</t>
        </is>
      </c>
      <c r="B7" s="4" t="inlineStr">
        <is>
          <t>The weighted-average assumptions used in the Black-Scholes option pricing model to determine the fair value of the employee and nonemployee stock option grants were as follows:
Six Months Ended
2022 2021
Risk-free interest rate 1.9 % 0.5 %
Expected volatility 76.2 % 76.6 %
Expected term (in years) 5.8 5.2
Expected dividend yield 0.0 % 0.0 %</t>
        </is>
      </c>
    </row>
    <row r="8">
      <c r="A8" s="4" t="inlineStr">
        <is>
          <t>Summary of changes in stockholders' equity</t>
        </is>
      </c>
      <c r="B8" s="4" t="inlineStr">
        <is>
          <t>The following table summarizes the Company’s changes in stockholders’ equity accounts for the three and six months ended June 30, 2022 (in thousands, except share data):
Convertible Common Additional Accumulated Accumulated Total Stockholders'
Shares Amount Shares Amount Capital Loss Deficit Equity
Balance at December 31, 2021 2,794,549 3 95,726,962 96 1,448,584 ( 762 ) ( 769,083 ) 678,838
Exercise of stock options, net of issuance costs — — 398,415 — 3,001 — — 3,001
Issuance of common stock upon vesting of restricted stock units — — 412,707 1 — — — 1
Stock-based compensation — — — — 19,331 — — 19,331
Unrealized loss on investments — — — — — ( 2,088 ) — ( 2,088 )
Net loss — — — — — — ( 65,690 ) ( 65,690 )
Balance at March 31, 2022 2,794,549 3 96,538,084 97 1,470,916 ( 2,850 ) ( 834,773 ) 633,393
Exercise of stock options, net of issuance costs — — 251,486 — 3,184 — — 3,184
Issuance of common stock upon vesting of restricted stock units — — 73,227 — — — — —
Stock-based compensation — — — — 20,542 — — 20,542
Unrealized loss on investments — — — — — ( 531 ) — ( 531 )
Net loss — — — — — — ( 76,105 ) ( 76,105 )
Balance at June 30, 2022 2,794,549 3 96,862,797 97 1,494,642 ( 3,381 ) ( 910,878 ) 580,483 The following table summarizes the Company’s changes in stockholders’ equity accounts for the three and six months ended June 30, 2021 (in thousands, except share data):
Convertible Common Additional Accumulated Accumulated Total Stockholders'
Shares Amount Shares Amount Capital Gain (Loss) Deficit Equity
Balance at December 31, 2020 2,794,549 $ 3 87,722,237 $ 88 $ 941,216 $ 70 $ ( 556,932 ) $ 384,445
Exercise of stock options, net of issuance costs — — 613,015 1 5,647 — — 5,648
Issuance of common stock upon vesting of restricted stock units — — 430,620 — — — — —
Stock-based compensation — — — — 12,976 — — 12,976
Public offering of common stock and issuance of pre-funded warrants, net of issuance costs — — 5,122,807 5 432,440 — — 432,445
Unrealized loss on investments — — — — — ( 330 ) — ( 330 )
Net loss — — — — — — ( 45,089 ) ( 45,089 )
Balance at March 31, 2021 2,794,549 $ 3 93,888,679 $ 94 $ 1,392,279 $ ( 260 ) $ ( 602,021 ) $ 790,095
Exercise of stock options, net of issuance costs — — 368,947 — 3,681 — — 3,681
Issuance of common stock upon vesting of restricted stock units — — 7,500 — — — — —
Stock-based compensation — — — — 13,254 — — 13,254
Unrealized gain on investments — — — — — 174 — 174
Net loss — — — — — — ( 55,133 ) ( 55,133 )
Balance at June 30, 2021 2,794,549 $ 3 94,265,126 $ 94 $ 1,409,214 $ ( 86 ) $ ( 657,154 ) $ 752,0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Organization and Summary of Significant Accounting Policies (Details) - USD ($)</t>
        </is>
      </c>
      <c r="B1" s="2" t="inlineStr">
        <is>
          <t>1 Months Ended</t>
        </is>
      </c>
      <c r="C1" s="2" t="inlineStr">
        <is>
          <t>3 Months Ended</t>
        </is>
      </c>
      <c r="G1" s="2" t="inlineStr">
        <is>
          <t>6 Months Ended</t>
        </is>
      </c>
      <c r="I1" s="2" t="inlineStr">
        <is>
          <t>12 Months Ended</t>
        </is>
      </c>
    </row>
    <row r="2">
      <c r="B2" s="2" t="inlineStr">
        <is>
          <t>Jan. 31,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76105000</v>
      </c>
      <c r="D4" s="6" t="n">
        <v>-65690000</v>
      </c>
      <c r="E4" s="6" t="n">
        <v>-55133000</v>
      </c>
      <c r="F4" s="6" t="n">
        <v>-45089000</v>
      </c>
      <c r="G4" s="6" t="n">
        <v>-141795000</v>
      </c>
      <c r="H4" s="6" t="n">
        <v>-100222000</v>
      </c>
      <c r="I4" s="4" t="inlineStr">
        <is>
          <t xml:space="preserve"> </t>
        </is>
      </c>
      <c r="J4" s="4" t="inlineStr">
        <is>
          <t xml:space="preserve"> </t>
        </is>
      </c>
    </row>
    <row r="5">
      <c r="A5" s="4" t="inlineStr">
        <is>
          <t>Potentially dilutive securities (in shares)</t>
        </is>
      </c>
      <c r="B5" s="4" t="inlineStr">
        <is>
          <t xml:space="preserve"> </t>
        </is>
      </c>
      <c r="C5" s="5" t="n">
        <v>27700000</v>
      </c>
      <c r="D5" s="4" t="inlineStr">
        <is>
          <t xml:space="preserve"> </t>
        </is>
      </c>
      <c r="E5" s="5" t="n">
        <v>25100000</v>
      </c>
      <c r="F5" s="4" t="inlineStr">
        <is>
          <t xml:space="preserve"> </t>
        </is>
      </c>
      <c r="G5" s="5" t="n">
        <v>27700000</v>
      </c>
      <c r="H5" s="5" t="n">
        <v>25100000</v>
      </c>
      <c r="I5" s="4" t="inlineStr">
        <is>
          <t xml:space="preserve"> </t>
        </is>
      </c>
      <c r="J5" s="4" t="inlineStr">
        <is>
          <t xml:space="preserve"> </t>
        </is>
      </c>
    </row>
    <row r="6">
      <c r="A6" s="4" t="inlineStr">
        <is>
          <t>Letters of credit outstanding amount</t>
        </is>
      </c>
      <c r="B6" s="4" t="inlineStr">
        <is>
          <t xml:space="preserve"> </t>
        </is>
      </c>
      <c r="C6" s="6" t="n">
        <v>15200000</v>
      </c>
      <c r="D6" s="4" t="inlineStr">
        <is>
          <t xml:space="preserve"> </t>
        </is>
      </c>
      <c r="E6" s="6" t="n">
        <v>15200000</v>
      </c>
      <c r="F6" s="4" t="inlineStr">
        <is>
          <t xml:space="preserve"> </t>
        </is>
      </c>
      <c r="G6" s="6" t="n">
        <v>15200000</v>
      </c>
      <c r="H6" s="6" t="n">
        <v>15200000</v>
      </c>
      <c r="I6" s="4" t="inlineStr">
        <is>
          <t xml:space="preserve"> </t>
        </is>
      </c>
      <c r="J6" s="4" t="inlineStr">
        <is>
          <t xml:space="preserve"> </t>
        </is>
      </c>
    </row>
    <row r="7">
      <c r="A7" s="4" t="inlineStr">
        <is>
          <t>Restricted Stock Units (RSUs) | Common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otentially dilutive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5" t="n">
        <v>13800000</v>
      </c>
      <c r="H9" s="5" t="n">
        <v>11100000</v>
      </c>
      <c r="I9" s="4" t="inlineStr">
        <is>
          <t xml:space="preserve"> </t>
        </is>
      </c>
      <c r="J9" s="4" t="inlineStr">
        <is>
          <t xml:space="preserve"> </t>
        </is>
      </c>
    </row>
    <row r="10">
      <c r="A10" s="4" t="inlineStr">
        <is>
          <t>Clas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otentially dilutive securiti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4000000</v>
      </c>
      <c r="H12" s="5" t="n">
        <v>14000000</v>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ort-term leases term excluded from calculation of ROU and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months</t>
        </is>
      </c>
      <c r="H15" s="4" t="inlineStr">
        <is>
          <t xml:space="preserve"> </t>
        </is>
      </c>
      <c r="I15" s="4" t="inlineStr">
        <is>
          <t xml:space="preserve"> </t>
        </is>
      </c>
      <c r="J15" s="4" t="inlineStr">
        <is>
          <t xml:space="preserve"> </t>
        </is>
      </c>
    </row>
    <row r="16">
      <c r="A16" s="4" t="inlineStr">
        <is>
          <t>January 2021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in conjunction with public offering (in shares)</t>
        </is>
      </c>
      <c r="B18" s="5" t="n">
        <v>5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issue price (in dollars per share)</t>
        </is>
      </c>
      <c r="B19" s="8" t="n">
        <v>8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urchase price of common stock</t>
        </is>
      </c>
      <c r="B20" s="6" t="n">
        <v>46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 from issuance of shares after related cash costs</t>
        </is>
      </c>
      <c r="B21" s="5" t="n">
        <v>432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sts related to equity offering</t>
        </is>
      </c>
      <c r="B22" s="6" t="n">
        <v>27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to be purchased</t>
        </is>
      </c>
      <c r="B25" s="5" t="n">
        <v>257310</v>
      </c>
      <c r="C25" s="5" t="n">
        <v>257310</v>
      </c>
      <c r="D25" s="4" t="inlineStr">
        <is>
          <t xml:space="preserve"> </t>
        </is>
      </c>
      <c r="E25" s="4" t="inlineStr">
        <is>
          <t xml:space="preserve"> </t>
        </is>
      </c>
      <c r="F25" s="4" t="inlineStr">
        <is>
          <t xml:space="preserve"> </t>
        </is>
      </c>
      <c r="G25" s="5" t="n">
        <v>257310</v>
      </c>
      <c r="H25" s="4" t="inlineStr">
        <is>
          <t xml:space="preserve"> </t>
        </is>
      </c>
      <c r="I25" s="4" t="inlineStr">
        <is>
          <t xml:space="preserve"> </t>
        </is>
      </c>
      <c r="J25" s="4" t="inlineStr">
        <is>
          <t xml:space="preserve"> </t>
        </is>
      </c>
    </row>
    <row r="26">
      <c r="A26" s="4" t="inlineStr">
        <is>
          <t>Purchase price of prefunded warrants</t>
        </is>
      </c>
      <c r="B26" s="7" t="n">
        <v>85.4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of warrants</t>
        </is>
      </c>
      <c r="B27" s="7"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 Funded Common Stock Warrant | January 2021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to be purchased</t>
        </is>
      </c>
      <c r="B30" s="5" t="n">
        <v>2573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ployee Retention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tax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7</v>
      </c>
      <c r="J33" s="9" t="n">
        <v>0.5</v>
      </c>
    </row>
    <row r="34">
      <c r="A34" s="4" t="inlineStr">
        <is>
          <t>Wages per employ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v>
      </c>
      <c r="J34" s="6" t="n">
        <v>10000</v>
      </c>
    </row>
    <row r="35">
      <c r="A35" s="4" t="inlineStr">
        <is>
          <t>Other Income</t>
        </is>
      </c>
      <c r="B35" s="4" t="inlineStr">
        <is>
          <t xml:space="preserve"> </t>
        </is>
      </c>
      <c r="C35" s="6" t="n">
        <v>400000</v>
      </c>
      <c r="D35" s="4" t="inlineStr">
        <is>
          <t xml:space="preserve"> </t>
        </is>
      </c>
      <c r="E35" s="4" t="inlineStr">
        <is>
          <t xml:space="preserve"> </t>
        </is>
      </c>
      <c r="F35" s="4" t="inlineStr">
        <is>
          <t xml:space="preserve"> </t>
        </is>
      </c>
      <c r="G35" s="6" t="n">
        <v>400000</v>
      </c>
      <c r="H35" s="4" t="inlineStr">
        <is>
          <t xml:space="preserve"> </t>
        </is>
      </c>
      <c r="I35" s="4" t="inlineStr">
        <is>
          <t xml:space="preserve"> </t>
        </is>
      </c>
      <c r="J35" s="4" t="inlineStr">
        <is>
          <t xml:space="preserve"> </t>
        </is>
      </c>
    </row>
    <row r="36">
      <c r="A36" s="4" t="inlineStr">
        <is>
          <t>Employee Retention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fundable tax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v>
      </c>
    </row>
  </sheetData>
  <mergeCells count="4">
    <mergeCell ref="A1:A2"/>
    <mergeCell ref="C1:F1"/>
    <mergeCell ref="G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2)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275</v>
      </c>
      <c r="C3" s="6" t="n">
        <v>133583</v>
      </c>
      <c r="D3" s="6" t="n">
        <v>76654</v>
      </c>
      <c r="E3" s="4" t="inlineStr">
        <is>
          <t xml:space="preserve"> </t>
        </is>
      </c>
    </row>
    <row r="4">
      <c r="A4" s="4" t="inlineStr">
        <is>
          <t>Restricted cash</t>
        </is>
      </c>
      <c r="B4" s="5" t="n">
        <v>15227</v>
      </c>
      <c r="C4" s="4" t="inlineStr">
        <is>
          <t xml:space="preserve"> </t>
        </is>
      </c>
      <c r="D4" s="5" t="n">
        <v>15227</v>
      </c>
      <c r="E4" s="4" t="inlineStr">
        <is>
          <t xml:space="preserve"> </t>
        </is>
      </c>
    </row>
    <row r="5">
      <c r="A5" s="4" t="inlineStr">
        <is>
          <t>Total cash, cash equivalents, and restricted cash shown in the unaudited condensed consolidated statement of cash flows</t>
        </is>
      </c>
      <c r="B5" s="6" t="n">
        <v>70502</v>
      </c>
      <c r="C5" s="6" t="n">
        <v>148810</v>
      </c>
      <c r="D5" s="6" t="n">
        <v>91881</v>
      </c>
      <c r="E5" s="6" t="n">
        <v>1825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Collaboration and License Agreements - Janssen Collaboration and Option Agreement (Details) - USD ($)</t>
        </is>
      </c>
      <c r="E1" s="2" t="inlineStr">
        <is>
          <t>1 Months Ended</t>
        </is>
      </c>
      <c r="F1" s="2" t="inlineStr">
        <is>
          <t>3 Months Ended</t>
        </is>
      </c>
      <c r="H1" s="2" t="inlineStr">
        <is>
          <t>6 Months Ended</t>
        </is>
      </c>
    </row>
    <row r="2">
      <c r="B2" s="2" t="inlineStr">
        <is>
          <t>May 26, 2022</t>
        </is>
      </c>
      <c r="C2" s="2" t="inlineStr">
        <is>
          <t>Apr. 07, 2020</t>
        </is>
      </c>
      <c r="D2" s="2" t="inlineStr">
        <is>
          <t>Apr. 02, 2020</t>
        </is>
      </c>
      <c r="E2" s="2" t="inlineStr">
        <is>
          <t>Jun. 30, 2020</t>
        </is>
      </c>
      <c r="F2" s="2" t="inlineStr">
        <is>
          <t>Jun. 30, 2022</t>
        </is>
      </c>
      <c r="G2" s="2" t="inlineStr">
        <is>
          <t>Jun. 30, 2021</t>
        </is>
      </c>
      <c r="H2" s="2" t="inlineStr">
        <is>
          <t>Jun. 30, 2022</t>
        </is>
      </c>
      <c r="I2" s="2" t="inlineStr">
        <is>
          <t>Jun. 30, 2021</t>
        </is>
      </c>
      <c r="J2" s="2" t="inlineStr">
        <is>
          <t>Jun. 30, 2020</t>
        </is>
      </c>
      <c r="K2" s="2" t="inlineStr">
        <is>
          <t>Dec. 31, 2021</t>
        </is>
      </c>
    </row>
    <row r="3">
      <c r="A3" s="3" t="inlineStr">
        <is>
          <t>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on contract asset</t>
        </is>
      </c>
      <c r="B4" s="4" t="inlineStr">
        <is>
          <t xml:space="preserve"> </t>
        </is>
      </c>
      <c r="C4" s="4" t="inlineStr">
        <is>
          <t xml:space="preserve"> </t>
        </is>
      </c>
      <c r="D4" s="4" t="inlineStr">
        <is>
          <t xml:space="preserve"> </t>
        </is>
      </c>
      <c r="E4" s="4" t="inlineStr">
        <is>
          <t xml:space="preserve"> </t>
        </is>
      </c>
      <c r="F4" s="6" t="n">
        <v>9108000</v>
      </c>
      <c r="G4" s="4" t="inlineStr">
        <is>
          <t xml:space="preserve"> </t>
        </is>
      </c>
      <c r="H4" s="6" t="n">
        <v>9108000</v>
      </c>
      <c r="I4" s="4" t="inlineStr">
        <is>
          <t xml:space="preserve"> </t>
        </is>
      </c>
      <c r="J4" s="4" t="inlineStr">
        <is>
          <t xml:space="preserve"> </t>
        </is>
      </c>
      <c r="K4" s="6" t="n">
        <v>9870000</v>
      </c>
    </row>
    <row r="5">
      <c r="A5" s="4" t="inlineStr">
        <is>
          <t>Revenue recognized</t>
        </is>
      </c>
      <c r="B5" s="4" t="inlineStr">
        <is>
          <t xml:space="preserve"> </t>
        </is>
      </c>
      <c r="C5" s="4" t="inlineStr">
        <is>
          <t xml:space="preserve"> </t>
        </is>
      </c>
      <c r="D5" s="4" t="inlineStr">
        <is>
          <t xml:space="preserve"> </t>
        </is>
      </c>
      <c r="E5" s="4" t="inlineStr">
        <is>
          <t xml:space="preserve"> </t>
        </is>
      </c>
      <c r="F5" s="5" t="n">
        <v>18549000</v>
      </c>
      <c r="G5" s="6" t="n">
        <v>13412000</v>
      </c>
      <c r="H5" s="5" t="n">
        <v>36963000</v>
      </c>
      <c r="I5" s="6" t="n">
        <v>24552000</v>
      </c>
      <c r="J5" s="4" t="inlineStr">
        <is>
          <t xml:space="preserve"> </t>
        </is>
      </c>
      <c r="K5" s="4" t="inlineStr">
        <is>
          <t xml:space="preserve"> </t>
        </is>
      </c>
    </row>
    <row r="6">
      <c r="A6" s="4" t="inlineStr">
        <is>
          <t>Janssen Biotec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pfront, non-refundable and non-creditable payment</t>
        </is>
      </c>
      <c r="B8" s="4" t="inlineStr">
        <is>
          <t xml:space="preserve"> </t>
        </is>
      </c>
      <c r="C8" s="4" t="inlineStr">
        <is>
          <t xml:space="preserve"> </t>
        </is>
      </c>
      <c r="D8" s="6" t="n">
        <v>50000000</v>
      </c>
      <c r="E8" s="4" t="inlineStr">
        <is>
          <t xml:space="preserve"> </t>
        </is>
      </c>
      <c r="F8" s="4" t="inlineStr">
        <is>
          <t xml:space="preserve"> </t>
        </is>
      </c>
      <c r="G8" s="4" t="inlineStr">
        <is>
          <t xml:space="preserve"> </t>
        </is>
      </c>
      <c r="H8" s="5" t="n">
        <v>50000000</v>
      </c>
      <c r="I8" s="4" t="inlineStr">
        <is>
          <t xml:space="preserve"> </t>
        </is>
      </c>
      <c r="J8" s="4" t="inlineStr">
        <is>
          <t xml:space="preserve"> </t>
        </is>
      </c>
      <c r="K8" s="4" t="inlineStr">
        <is>
          <t xml:space="preserve"> </t>
        </is>
      </c>
    </row>
    <row r="9">
      <c r="A9" s="4" t="inlineStr">
        <is>
          <t>Transaction price of the agreement</t>
        </is>
      </c>
      <c r="B9" s="4" t="inlineStr">
        <is>
          <t xml:space="preserve"> </t>
        </is>
      </c>
      <c r="C9" s="4" t="inlineStr">
        <is>
          <t xml:space="preserve"> </t>
        </is>
      </c>
      <c r="D9" s="5" t="n">
        <v>66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premium</t>
        </is>
      </c>
      <c r="B10" s="4" t="inlineStr">
        <is>
          <t xml:space="preserve"> </t>
        </is>
      </c>
      <c r="C10" s="4" t="inlineStr">
        <is>
          <t xml:space="preserve"> </t>
        </is>
      </c>
      <c r="D10" s="5" t="n">
        <v>16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refundable upfront payments recorded as deferred revenue</t>
        </is>
      </c>
      <c r="B11" s="4" t="inlineStr">
        <is>
          <t xml:space="preserve"> </t>
        </is>
      </c>
      <c r="C11" s="4" t="inlineStr">
        <is>
          <t xml:space="preserve"> </t>
        </is>
      </c>
      <c r="D11" s="6" t="n">
        <v>66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 exercise payment</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received upon achievement of each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0</v>
      </c>
      <c r="I13" s="4" t="inlineStr">
        <is>
          <t xml:space="preserve"> </t>
        </is>
      </c>
      <c r="J13" s="4" t="inlineStr">
        <is>
          <t xml:space="preserve"> </t>
        </is>
      </c>
      <c r="K13" s="4" t="inlineStr">
        <is>
          <t xml:space="preserve"> </t>
        </is>
      </c>
    </row>
    <row r="14">
      <c r="A14" s="4" t="inlineStr">
        <is>
          <t>Collaboration contract asset</t>
        </is>
      </c>
      <c r="B14" s="4" t="inlineStr">
        <is>
          <t xml:space="preserve"> </t>
        </is>
      </c>
      <c r="C14" s="4" t="inlineStr">
        <is>
          <t xml:space="preserve"> </t>
        </is>
      </c>
      <c r="D14" s="4" t="inlineStr">
        <is>
          <t xml:space="preserve"> </t>
        </is>
      </c>
      <c r="E14" s="4" t="inlineStr">
        <is>
          <t xml:space="preserve"> </t>
        </is>
      </c>
      <c r="F14" s="5" t="n">
        <v>15600000</v>
      </c>
      <c r="G14" s="4" t="inlineStr">
        <is>
          <t xml:space="preserve"> </t>
        </is>
      </c>
      <c r="H14" s="5" t="n">
        <v>15600000</v>
      </c>
      <c r="I14" s="4" t="inlineStr">
        <is>
          <t xml:space="preserve"> </t>
        </is>
      </c>
      <c r="J14" s="4" t="inlineStr">
        <is>
          <t xml:space="preserve"> </t>
        </is>
      </c>
      <c r="K14" s="4" t="inlineStr">
        <is>
          <t xml:space="preserve"> </t>
        </is>
      </c>
    </row>
    <row r="15">
      <c r="A15" s="4" t="inlineStr">
        <is>
          <t>Amortization of sublicense consideration</t>
        </is>
      </c>
      <c r="B15" s="4" t="inlineStr">
        <is>
          <t xml:space="preserve"> </t>
        </is>
      </c>
      <c r="C15" s="4" t="inlineStr">
        <is>
          <t xml:space="preserve"> </t>
        </is>
      </c>
      <c r="D15" s="4" t="inlineStr">
        <is>
          <t xml:space="preserve"> </t>
        </is>
      </c>
      <c r="E15" s="4" t="inlineStr">
        <is>
          <t xml:space="preserve"> </t>
        </is>
      </c>
      <c r="F15" s="5" t="n">
        <v>1200000</v>
      </c>
      <c r="G15" s="5" t="n">
        <v>700000</v>
      </c>
      <c r="H15" s="5" t="n">
        <v>2400000</v>
      </c>
      <c r="I15" s="5" t="n">
        <v>1100000</v>
      </c>
      <c r="J15" s="4" t="inlineStr">
        <is>
          <t xml:space="preserve"> </t>
        </is>
      </c>
      <c r="K15" s="4" t="inlineStr">
        <is>
          <t xml:space="preserve"> </t>
        </is>
      </c>
    </row>
    <row r="16">
      <c r="A16" s="4" t="inlineStr">
        <is>
          <t>Revenue recognized</t>
        </is>
      </c>
      <c r="B16" s="4" t="inlineStr">
        <is>
          <t xml:space="preserve"> </t>
        </is>
      </c>
      <c r="C16" s="4" t="inlineStr">
        <is>
          <t xml:space="preserve"> </t>
        </is>
      </c>
      <c r="D16" s="4" t="inlineStr">
        <is>
          <t xml:space="preserve"> </t>
        </is>
      </c>
      <c r="E16" s="4" t="inlineStr">
        <is>
          <t xml:space="preserve"> </t>
        </is>
      </c>
      <c r="F16" s="5" t="n">
        <v>18100000</v>
      </c>
      <c r="G16" s="5" t="n">
        <v>10900000</v>
      </c>
      <c r="H16" s="5" t="n">
        <v>34100000</v>
      </c>
      <c r="I16" s="5" t="n">
        <v>19500000</v>
      </c>
      <c r="J16" s="4" t="inlineStr">
        <is>
          <t xml:space="preserve"> </t>
        </is>
      </c>
      <c r="K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5" t="n">
        <v>51400000</v>
      </c>
      <c r="G17" s="4" t="inlineStr">
        <is>
          <t xml:space="preserve"> </t>
        </is>
      </c>
      <c r="H17" s="5" t="n">
        <v>51400000</v>
      </c>
      <c r="I17" s="4" t="inlineStr">
        <is>
          <t xml:space="preserve"> </t>
        </is>
      </c>
      <c r="J17" s="4" t="inlineStr">
        <is>
          <t xml:space="preserve"> </t>
        </is>
      </c>
      <c r="K17" s="4" t="inlineStr">
        <is>
          <t xml:space="preserve"> </t>
        </is>
      </c>
    </row>
    <row r="18">
      <c r="A18" s="4" t="inlineStr">
        <is>
          <t>Deferred revenue classified as current</t>
        </is>
      </c>
      <c r="B18" s="4" t="inlineStr">
        <is>
          <t xml:space="preserve"> </t>
        </is>
      </c>
      <c r="C18" s="4" t="inlineStr">
        <is>
          <t xml:space="preserve"> </t>
        </is>
      </c>
      <c r="D18" s="4" t="inlineStr">
        <is>
          <t xml:space="preserve"> </t>
        </is>
      </c>
      <c r="E18" s="4" t="inlineStr">
        <is>
          <t xml:space="preserve"> </t>
        </is>
      </c>
      <c r="F18" s="5" t="n">
        <v>33700000</v>
      </c>
      <c r="G18" s="4" t="inlineStr">
        <is>
          <t xml:space="preserve"> </t>
        </is>
      </c>
      <c r="H18" s="5" t="n">
        <v>33700000</v>
      </c>
      <c r="I18" s="4" t="inlineStr">
        <is>
          <t xml:space="preserve"> </t>
        </is>
      </c>
      <c r="J18" s="4" t="inlineStr">
        <is>
          <t xml:space="preserve"> </t>
        </is>
      </c>
      <c r="K18" s="4" t="inlineStr">
        <is>
          <t xml:space="preserve"> </t>
        </is>
      </c>
    </row>
    <row r="19">
      <c r="A19" s="4" t="inlineStr">
        <is>
          <t>Research and development fees cash payment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9400000</v>
      </c>
      <c r="I19" s="4" t="inlineStr">
        <is>
          <t xml:space="preserve"> </t>
        </is>
      </c>
      <c r="J19" s="4" t="inlineStr">
        <is>
          <t xml:space="preserve"> </t>
        </is>
      </c>
      <c r="K19" s="4" t="inlineStr">
        <is>
          <t xml:space="preserve"> </t>
        </is>
      </c>
    </row>
    <row r="20">
      <c r="A20" s="4" t="inlineStr">
        <is>
          <t>Total cash received upon achievement of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000000</v>
      </c>
      <c r="I20" s="4" t="inlineStr">
        <is>
          <t xml:space="preserve"> </t>
        </is>
      </c>
      <c r="J20" s="4" t="inlineStr">
        <is>
          <t xml:space="preserve"> </t>
        </is>
      </c>
      <c r="K20" s="4" t="inlineStr">
        <is>
          <t xml:space="preserve"> </t>
        </is>
      </c>
    </row>
    <row r="21">
      <c r="A21" s="4" t="inlineStr">
        <is>
          <t>Janssen Biotech Inc | 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 recognized</t>
        </is>
      </c>
      <c r="B23" s="4" t="inlineStr">
        <is>
          <t xml:space="preserve"> </t>
        </is>
      </c>
      <c r="C23" s="4" t="inlineStr">
        <is>
          <t xml:space="preserve"> </t>
        </is>
      </c>
      <c r="D23" s="4" t="inlineStr">
        <is>
          <t xml:space="preserve"> </t>
        </is>
      </c>
      <c r="E23" s="4" t="inlineStr">
        <is>
          <t xml:space="preserve"> </t>
        </is>
      </c>
      <c r="F23" s="5" t="n">
        <v>11400000</v>
      </c>
      <c r="G23" s="5" t="n">
        <v>7100000</v>
      </c>
      <c r="H23" s="5" t="n">
        <v>21200000</v>
      </c>
      <c r="I23" s="5" t="n">
        <v>13800000</v>
      </c>
      <c r="J23" s="4" t="inlineStr">
        <is>
          <t xml:space="preserve"> </t>
        </is>
      </c>
      <c r="K23" s="4" t="inlineStr">
        <is>
          <t xml:space="preserve"> </t>
        </is>
      </c>
    </row>
    <row r="24">
      <c r="A24" s="4" t="inlineStr">
        <is>
          <t>Janssen Biotech Inc | Upfront Fee and Equity 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 recognized</t>
        </is>
      </c>
      <c r="B26" s="4" t="inlineStr">
        <is>
          <t xml:space="preserve"> </t>
        </is>
      </c>
      <c r="C26" s="4" t="inlineStr">
        <is>
          <t xml:space="preserve"> </t>
        </is>
      </c>
      <c r="D26" s="4" t="inlineStr">
        <is>
          <t xml:space="preserve"> </t>
        </is>
      </c>
      <c r="E26" s="4" t="inlineStr">
        <is>
          <t xml:space="preserve"> </t>
        </is>
      </c>
      <c r="F26" s="5" t="n">
        <v>6700000</v>
      </c>
      <c r="G26" s="6" t="n">
        <v>3800000</v>
      </c>
      <c r="H26" s="5" t="n">
        <v>12900000</v>
      </c>
      <c r="I26" s="6" t="n">
        <v>5700000</v>
      </c>
      <c r="J26" s="4" t="inlineStr">
        <is>
          <t xml:space="preserve"> </t>
        </is>
      </c>
      <c r="K26" s="4" t="inlineStr">
        <is>
          <t xml:space="preserve"> </t>
        </is>
      </c>
    </row>
    <row r="27">
      <c r="A27" s="4" t="inlineStr">
        <is>
          <t>Janssen Biotech Inc | Sublicense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llaboration contract asset</t>
        </is>
      </c>
      <c r="B29" s="4" t="inlineStr">
        <is>
          <t xml:space="preserve"> </t>
        </is>
      </c>
      <c r="C29" s="4" t="inlineStr">
        <is>
          <t xml:space="preserve"> </t>
        </is>
      </c>
      <c r="D29" s="4" t="inlineStr">
        <is>
          <t xml:space="preserve"> </t>
        </is>
      </c>
      <c r="E29" s="4" t="inlineStr">
        <is>
          <t xml:space="preserve"> </t>
        </is>
      </c>
      <c r="F29" s="6" t="n">
        <v>9100</v>
      </c>
      <c r="G29" s="4" t="inlineStr">
        <is>
          <t xml:space="preserve"> </t>
        </is>
      </c>
      <c r="H29" s="6" t="n">
        <v>9100</v>
      </c>
      <c r="I29" s="4" t="inlineStr">
        <is>
          <t xml:space="preserve"> </t>
        </is>
      </c>
      <c r="J29" s="4" t="inlineStr">
        <is>
          <t xml:space="preserve"> </t>
        </is>
      </c>
      <c r="K29" s="4" t="inlineStr">
        <is>
          <t xml:space="preserve"> </t>
        </is>
      </c>
    </row>
    <row r="30">
      <c r="A30" s="4" t="inlineStr">
        <is>
          <t>Johnson Johnson Innovation J J D C Inc | Stock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in conjunction with public offer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00000</v>
      </c>
      <c r="I32" s="4" t="inlineStr">
        <is>
          <t xml:space="preserve"> </t>
        </is>
      </c>
      <c r="J32" s="4" t="inlineStr">
        <is>
          <t xml:space="preserve"> </t>
        </is>
      </c>
      <c r="K32" s="4" t="inlineStr">
        <is>
          <t xml:space="preserve"> </t>
        </is>
      </c>
    </row>
    <row r="33">
      <c r="A33" s="4" t="inlineStr">
        <is>
          <t>Common stock per share</t>
        </is>
      </c>
      <c r="B33" s="4" t="inlineStr">
        <is>
          <t xml:space="preserve"> </t>
        </is>
      </c>
      <c r="C33" s="4" t="inlineStr">
        <is>
          <t xml:space="preserve"> </t>
        </is>
      </c>
      <c r="D33" s="4" t="inlineStr">
        <is>
          <t xml:space="preserve"> </t>
        </is>
      </c>
      <c r="E33" s="4" t="inlineStr">
        <is>
          <t xml:space="preserve"> </t>
        </is>
      </c>
      <c r="F33" s="6" t="n">
        <v>31</v>
      </c>
      <c r="G33" s="4" t="inlineStr">
        <is>
          <t xml:space="preserve"> </t>
        </is>
      </c>
      <c r="H33" s="6" t="n">
        <v>31</v>
      </c>
      <c r="I33" s="4" t="inlineStr">
        <is>
          <t xml:space="preserve"> </t>
        </is>
      </c>
      <c r="J33" s="4" t="inlineStr">
        <is>
          <t xml:space="preserve"> </t>
        </is>
      </c>
      <c r="K33" s="4" t="inlineStr">
        <is>
          <t xml:space="preserve"> </t>
        </is>
      </c>
    </row>
    <row r="34">
      <c r="A34" s="4" t="inlineStr">
        <is>
          <t>Aggregate purchase pri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00</v>
      </c>
      <c r="I34" s="4" t="inlineStr">
        <is>
          <t xml:space="preserve"> </t>
        </is>
      </c>
      <c r="J34" s="4" t="inlineStr">
        <is>
          <t xml:space="preserve"> </t>
        </is>
      </c>
      <c r="K34" s="4" t="inlineStr">
        <is>
          <t xml:space="preserve"> </t>
        </is>
      </c>
    </row>
    <row r="35">
      <c r="A35" s="4" t="inlineStr">
        <is>
          <t>Equity premium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9.93</v>
      </c>
      <c r="I35" s="4" t="inlineStr">
        <is>
          <t xml:space="preserve"> </t>
        </is>
      </c>
      <c r="J35" s="4" t="inlineStr">
        <is>
          <t xml:space="preserve"> </t>
        </is>
      </c>
      <c r="K35" s="4" t="inlineStr">
        <is>
          <t xml:space="preserve"> </t>
        </is>
      </c>
    </row>
    <row r="36">
      <c r="A36" s="4" t="inlineStr">
        <is>
          <t>Aggregate equity premium 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000000</v>
      </c>
      <c r="I36" s="4" t="inlineStr">
        <is>
          <t xml:space="preserve"> </t>
        </is>
      </c>
      <c r="J36" s="4" t="inlineStr">
        <is>
          <t xml:space="preserve"> </t>
        </is>
      </c>
      <c r="K36" s="4" t="inlineStr">
        <is>
          <t xml:space="preserve"> </t>
        </is>
      </c>
    </row>
    <row r="37">
      <c r="A37" s="4" t="inlineStr">
        <is>
          <t>Proceeds from public offering of common stock,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4000000</v>
      </c>
      <c r="I37" s="4" t="inlineStr">
        <is>
          <t xml:space="preserve"> </t>
        </is>
      </c>
      <c r="J37" s="4" t="inlineStr">
        <is>
          <t xml:space="preserve"> </t>
        </is>
      </c>
      <c r="K37" s="4" t="inlineStr">
        <is>
          <t xml:space="preserve"> </t>
        </is>
      </c>
    </row>
    <row r="38">
      <c r="A38" s="4" t="inlineStr">
        <is>
          <t>Johnson Johnson Innovation J J D C Inc | Stock Purchase Agreement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in conjunction with public offer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00</v>
      </c>
      <c r="I40" s="4" t="inlineStr">
        <is>
          <t xml:space="preserve"> </t>
        </is>
      </c>
      <c r="J40" s="4" t="inlineStr">
        <is>
          <t xml:space="preserve"> </t>
        </is>
      </c>
      <c r="K40" s="4" t="inlineStr">
        <is>
          <t xml:space="preserve"> </t>
        </is>
      </c>
    </row>
    <row r="41">
      <c r="A41" s="4" t="inlineStr">
        <is>
          <t>Proceeds from public offering of common stock, net of issuance costs</t>
        </is>
      </c>
      <c r="B41" s="4" t="inlineStr">
        <is>
          <t xml:space="preserve"> </t>
        </is>
      </c>
      <c r="C41" s="4" t="inlineStr">
        <is>
          <t xml:space="preserve"> </t>
        </is>
      </c>
      <c r="D41" s="4" t="inlineStr">
        <is>
          <t xml:space="preserve"> </t>
        </is>
      </c>
      <c r="E41" s="6" t="n">
        <v>5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issue price (in dollars per share)</t>
        </is>
      </c>
      <c r="B42" s="4" t="inlineStr">
        <is>
          <t xml:space="preserve"> </t>
        </is>
      </c>
      <c r="C42" s="4" t="inlineStr">
        <is>
          <t xml:space="preserve"> </t>
        </is>
      </c>
      <c r="D42" s="4" t="inlineStr">
        <is>
          <t xml:space="preserve"> </t>
        </is>
      </c>
      <c r="E42" s="8" t="n">
        <v>28.31</v>
      </c>
      <c r="F42" s="4" t="inlineStr">
        <is>
          <t xml:space="preserve"> </t>
        </is>
      </c>
      <c r="G42" s="4" t="inlineStr">
        <is>
          <t xml:space="preserve"> </t>
        </is>
      </c>
      <c r="H42" s="4" t="inlineStr">
        <is>
          <t xml:space="preserve"> </t>
        </is>
      </c>
      <c r="I42" s="4" t="inlineStr">
        <is>
          <t xml:space="preserve"> </t>
        </is>
      </c>
      <c r="J42" s="8" t="n">
        <v>28.31</v>
      </c>
      <c r="K42" s="4" t="inlineStr">
        <is>
          <t xml:space="preserve"> </t>
        </is>
      </c>
    </row>
    <row r="43">
      <c r="A43" s="4" t="inlineStr">
        <is>
          <t>Issuance of common stock during period for private placeme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00000</v>
      </c>
      <c r="K43" s="4" t="inlineStr">
        <is>
          <t xml:space="preserve"> </t>
        </is>
      </c>
    </row>
    <row r="44">
      <c r="A44" s="4" t="inlineStr">
        <is>
          <t>First Janssen Cancer Target | Maximum | Jansse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velopment, regulatory, and sales milestones</t>
        </is>
      </c>
      <c r="B46" s="4" t="inlineStr">
        <is>
          <t xml:space="preserve"> </t>
        </is>
      </c>
      <c r="C46" s="6" t="n">
        <v>898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candidate milestone Payments</t>
        </is>
      </c>
      <c r="B47" s="4" t="inlineStr">
        <is>
          <t xml:space="preserve"> </t>
        </is>
      </c>
      <c r="C47" s="5" t="n">
        <v>46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ditional Cancer Targets | Maximum | Jansse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velopment, regulatory, and sales milestones</t>
        </is>
      </c>
      <c r="B50" s="4" t="inlineStr">
        <is>
          <t xml:space="preserve"> </t>
        </is>
      </c>
      <c r="C50" s="5" t="n">
        <v>706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ditional candidate milestone Payments</t>
        </is>
      </c>
      <c r="B51" s="4" t="inlineStr">
        <is>
          <t xml:space="preserve"> </t>
        </is>
      </c>
      <c r="C51" s="6" t="n">
        <v>34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F1:G1"/>
    <mergeCell ref="H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Collaboration and License Agreements - Ono Collaboration and Option Agreement (Details) - USD ($)</t>
        </is>
      </c>
      <c r="D1" s="2" t="inlineStr">
        <is>
          <t>1 Months Ended</t>
        </is>
      </c>
      <c r="E1" s="2" t="inlineStr">
        <is>
          <t>3 Months Ended</t>
        </is>
      </c>
      <c r="G1" s="2" t="inlineStr">
        <is>
          <t>6 Months Ended</t>
        </is>
      </c>
    </row>
    <row r="2">
      <c r="B2" s="2" t="inlineStr">
        <is>
          <t>Dec. 04, 2020</t>
        </is>
      </c>
      <c r="C2" s="2" t="inlineStr">
        <is>
          <t>Sep. 14, 2018</t>
        </is>
      </c>
      <c r="D2" s="2" t="inlineStr">
        <is>
          <t>Oct. 31, 2018</t>
        </is>
      </c>
      <c r="E2" s="2" t="inlineStr">
        <is>
          <t>Jun. 30, 2022</t>
        </is>
      </c>
      <c r="F2" s="2" t="inlineStr">
        <is>
          <t>Jun. 30, 2021</t>
        </is>
      </c>
      <c r="G2" s="2" t="inlineStr">
        <is>
          <t>Jun. 30, 2022</t>
        </is>
      </c>
      <c r="H2" s="2" t="inlineStr">
        <is>
          <t>Jun. 30, 2021</t>
        </is>
      </c>
      <c r="I2" s="2" t="inlineStr">
        <is>
          <t>Jun. 28, 2022</t>
        </is>
      </c>
      <c r="J2" s="2" t="inlineStr">
        <is>
          <t>Dec. 31, 2021</t>
        </is>
      </c>
    </row>
    <row r="3">
      <c r="A3" s="3" t="inlineStr">
        <is>
          <t>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boration contract asset</t>
        </is>
      </c>
      <c r="B4" s="4" t="inlineStr">
        <is>
          <t xml:space="preserve"> </t>
        </is>
      </c>
      <c r="C4" s="4" t="inlineStr">
        <is>
          <t xml:space="preserve"> </t>
        </is>
      </c>
      <c r="D4" s="4" t="inlineStr">
        <is>
          <t xml:space="preserve"> </t>
        </is>
      </c>
      <c r="E4" s="6" t="n">
        <v>9108000</v>
      </c>
      <c r="F4" s="4" t="inlineStr">
        <is>
          <t xml:space="preserve"> </t>
        </is>
      </c>
      <c r="G4" s="6" t="n">
        <v>9108000</v>
      </c>
      <c r="H4" s="4" t="inlineStr">
        <is>
          <t xml:space="preserve"> </t>
        </is>
      </c>
      <c r="I4" s="4" t="inlineStr">
        <is>
          <t xml:space="preserve"> </t>
        </is>
      </c>
      <c r="J4" s="6" t="n">
        <v>9870000</v>
      </c>
    </row>
    <row r="5">
      <c r="A5" s="4" t="inlineStr">
        <is>
          <t>Revenue recognized</t>
        </is>
      </c>
      <c r="B5" s="4" t="inlineStr">
        <is>
          <t xml:space="preserve"> </t>
        </is>
      </c>
      <c r="C5" s="4" t="inlineStr">
        <is>
          <t xml:space="preserve"> </t>
        </is>
      </c>
      <c r="D5" s="4" t="inlineStr">
        <is>
          <t xml:space="preserve"> </t>
        </is>
      </c>
      <c r="E5" s="5" t="n">
        <v>18549000</v>
      </c>
      <c r="F5" s="6" t="n">
        <v>13412000</v>
      </c>
      <c r="G5" s="6" t="n">
        <v>36963000</v>
      </c>
      <c r="H5" s="6" t="n">
        <v>24552000</v>
      </c>
      <c r="I5" s="4" t="inlineStr">
        <is>
          <t xml:space="preserve"> </t>
        </is>
      </c>
      <c r="J5" s="4" t="inlineStr">
        <is>
          <t xml:space="preserve"> </t>
        </is>
      </c>
    </row>
    <row r="6">
      <c r="A6" s="4" t="inlineStr">
        <is>
          <t>Expected Ressarch Services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 xml:space="preserve"> </t>
        </is>
      </c>
      <c r="I6" s="4" t="inlineStr">
        <is>
          <t xml:space="preserve"> </t>
        </is>
      </c>
      <c r="J6" s="4" t="inlineStr">
        <is>
          <t xml:space="preserve"> </t>
        </is>
      </c>
    </row>
    <row r="7">
      <c r="A7" s="4" t="inlineStr">
        <is>
          <t>Ono Pharmaceutical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lestone payments</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refundable upfront payments recorded as deferred revenue</t>
        </is>
      </c>
      <c r="B10" s="6" t="n">
        <v>10000000</v>
      </c>
      <c r="C10" s="5" t="n">
        <v>1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research and development fees payments receivable</t>
        </is>
      </c>
      <c r="B11" s="5" t="n">
        <v>20000000</v>
      </c>
      <c r="C11" s="5" t="n">
        <v>29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llaborative arrangement annual payments receivable recorded as deferred revenue</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laborative arrangement potential additional milestones</t>
        </is>
      </c>
      <c r="B13" s="4" t="inlineStr">
        <is>
          <t xml:space="preserve"> </t>
        </is>
      </c>
      <c r="C13" s="5" t="n">
        <v>2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rst-year research and development fees prepayment</t>
        </is>
      </c>
      <c r="B14" s="4" t="inlineStr">
        <is>
          <t xml:space="preserve"> </t>
        </is>
      </c>
      <c r="C14" s="4" t="inlineStr">
        <is>
          <t xml:space="preserve"> </t>
        </is>
      </c>
      <c r="D14" s="6" t="n">
        <v>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price of the agreement</t>
        </is>
      </c>
      <c r="B15" s="4" t="inlineStr">
        <is>
          <t xml:space="preserve"> </t>
        </is>
      </c>
      <c r="C15" s="6" t="n">
        <v>39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license consideration paid</t>
        </is>
      </c>
      <c r="B16" s="4" t="inlineStr">
        <is>
          <t xml:space="preserve"> </t>
        </is>
      </c>
      <c r="C16" s="4" t="inlineStr">
        <is>
          <t xml:space="preserve"> </t>
        </is>
      </c>
      <c r="D16" s="4" t="inlineStr">
        <is>
          <t xml:space="preserve"> </t>
        </is>
      </c>
      <c r="E16" s="5" t="n">
        <v>4000000</v>
      </c>
      <c r="F16" s="4" t="inlineStr">
        <is>
          <t xml:space="preserve"> </t>
        </is>
      </c>
      <c r="G16" s="6" t="n">
        <v>4000000</v>
      </c>
      <c r="H16" s="4" t="inlineStr">
        <is>
          <t xml:space="preserve"> </t>
        </is>
      </c>
      <c r="I16" s="4" t="inlineStr">
        <is>
          <t xml:space="preserve"> </t>
        </is>
      </c>
      <c r="J16" s="4" t="inlineStr">
        <is>
          <t xml:space="preserve"> </t>
        </is>
      </c>
    </row>
    <row r="17">
      <c r="A17" s="4" t="inlineStr">
        <is>
          <t>Collaboration contract asset</t>
        </is>
      </c>
      <c r="B17" s="4" t="inlineStr">
        <is>
          <t xml:space="preserve"> </t>
        </is>
      </c>
      <c r="C17" s="4" t="inlineStr">
        <is>
          <t xml:space="preserve"> </t>
        </is>
      </c>
      <c r="D17" s="4" t="inlineStr">
        <is>
          <t xml:space="preserve"> </t>
        </is>
      </c>
      <c r="E17" s="5" t="n">
        <v>4000000</v>
      </c>
      <c r="F17" s="4" t="inlineStr">
        <is>
          <t xml:space="preserve"> </t>
        </is>
      </c>
      <c r="G17" s="5" t="n">
        <v>4000000</v>
      </c>
      <c r="H17" s="4" t="inlineStr">
        <is>
          <t xml:space="preserve"> </t>
        </is>
      </c>
      <c r="I17" s="4" t="inlineStr">
        <is>
          <t xml:space="preserve"> </t>
        </is>
      </c>
      <c r="J17" s="4" t="inlineStr">
        <is>
          <t xml:space="preserve"> </t>
        </is>
      </c>
    </row>
    <row r="18">
      <c r="A18" s="4" t="inlineStr">
        <is>
          <t>Amortization of sublicense consideration</t>
        </is>
      </c>
      <c r="B18" s="4" t="inlineStr">
        <is>
          <t xml:space="preserve"> </t>
        </is>
      </c>
      <c r="C18" s="4" t="inlineStr">
        <is>
          <t xml:space="preserve"> </t>
        </is>
      </c>
      <c r="D18" s="4" t="inlineStr">
        <is>
          <t xml:space="preserve"> </t>
        </is>
      </c>
      <c r="E18" s="5" t="n">
        <v>0</v>
      </c>
      <c r="F18" s="5" t="n">
        <v>300000</v>
      </c>
      <c r="G18" s="5" t="n">
        <v>300000</v>
      </c>
      <c r="H18" s="5" t="n">
        <v>500000</v>
      </c>
      <c r="I18" s="4" t="inlineStr">
        <is>
          <t xml:space="preserve"> </t>
        </is>
      </c>
      <c r="J18" s="4" t="inlineStr">
        <is>
          <t xml:space="preserve"> </t>
        </is>
      </c>
    </row>
    <row r="19">
      <c r="A19" s="4" t="inlineStr">
        <is>
          <t>Revenue recognized</t>
        </is>
      </c>
      <c r="B19" s="4" t="inlineStr">
        <is>
          <t xml:space="preserve"> </t>
        </is>
      </c>
      <c r="C19" s="4" t="inlineStr">
        <is>
          <t xml:space="preserve"> </t>
        </is>
      </c>
      <c r="D19" s="4" t="inlineStr">
        <is>
          <t xml:space="preserve"> </t>
        </is>
      </c>
      <c r="E19" s="5" t="n">
        <v>400000</v>
      </c>
      <c r="F19" s="4" t="inlineStr">
        <is>
          <t xml:space="preserve"> </t>
        </is>
      </c>
      <c r="G19" s="5" t="n">
        <v>2900000</v>
      </c>
      <c r="H19" s="4" t="inlineStr">
        <is>
          <t xml:space="preserve"> </t>
        </is>
      </c>
      <c r="I19" s="4" t="inlineStr">
        <is>
          <t xml:space="preserve"> </t>
        </is>
      </c>
      <c r="J19" s="4" t="inlineStr">
        <is>
          <t xml:space="preserve"> </t>
        </is>
      </c>
    </row>
    <row r="20">
      <c r="A20" s="4" t="inlineStr">
        <is>
          <t>Research and development fees cash payments received</t>
        </is>
      </c>
      <c r="B20" s="4" t="inlineStr">
        <is>
          <t xml:space="preserve"> </t>
        </is>
      </c>
      <c r="C20" s="4" t="inlineStr">
        <is>
          <t xml:space="preserve"> </t>
        </is>
      </c>
      <c r="D20" s="4" t="inlineStr">
        <is>
          <t xml:space="preserve"> </t>
        </is>
      </c>
      <c r="E20" s="4" t="inlineStr">
        <is>
          <t xml:space="preserve"> </t>
        </is>
      </c>
      <c r="F20" s="4" t="inlineStr">
        <is>
          <t xml:space="preserve"> </t>
        </is>
      </c>
      <c r="G20" s="5" t="n">
        <v>18000000</v>
      </c>
      <c r="H20" s="4" t="inlineStr">
        <is>
          <t xml:space="preserve"> </t>
        </is>
      </c>
      <c r="I20" s="4" t="inlineStr">
        <is>
          <t xml:space="preserve"> </t>
        </is>
      </c>
      <c r="J20" s="4" t="inlineStr">
        <is>
          <t xml:space="preserve"> </t>
        </is>
      </c>
    </row>
    <row r="21">
      <c r="A21" s="4" t="inlineStr">
        <is>
          <t>Ono Pharmaceutical Co. Ltd | Candidate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reduction on milestone payments</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no Pharmaceutical Co. Ltd | Minimum | Candidat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llaborative arrangement potential additional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300000</v>
      </c>
      <c r="J26" s="4" t="inlineStr">
        <is>
          <t xml:space="preserve"> </t>
        </is>
      </c>
    </row>
    <row r="27">
      <c r="A27" s="4" t="inlineStr">
        <is>
          <t>Ono Pharmaceutical Co. Ltd | Maximum | Candidate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llaborative arrangement potential additional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9300000</v>
      </c>
      <c r="J29" s="4" t="inlineStr">
        <is>
          <t xml:space="preserve"> </t>
        </is>
      </c>
    </row>
    <row r="30">
      <c r="A30" s="4" t="inlineStr">
        <is>
          <t>Ono Pharmaceutical Co. Ltd | Maximum | Candidat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milestone payments</t>
        </is>
      </c>
      <c r="B32" s="4" t="inlineStr">
        <is>
          <t xml:space="preserve"> </t>
        </is>
      </c>
      <c r="C32" s="6" t="n">
        <v>843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no Pharmaceutical Co. Ltd |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 recognized</t>
        </is>
      </c>
      <c r="B35" s="4" t="inlineStr">
        <is>
          <t xml:space="preserve"> </t>
        </is>
      </c>
      <c r="C35" s="4" t="inlineStr">
        <is>
          <t xml:space="preserve"> </t>
        </is>
      </c>
      <c r="D35" s="4" t="inlineStr">
        <is>
          <t xml:space="preserve"> </t>
        </is>
      </c>
      <c r="E35" s="4" t="inlineStr">
        <is>
          <t xml:space="preserve"> </t>
        </is>
      </c>
      <c r="F35" s="5" t="n">
        <v>2500000</v>
      </c>
      <c r="G35" s="4" t="inlineStr">
        <is>
          <t xml:space="preserve"> </t>
        </is>
      </c>
      <c r="H35" s="5" t="n">
        <v>5000000</v>
      </c>
      <c r="I35" s="4" t="inlineStr">
        <is>
          <t xml:space="preserve"> </t>
        </is>
      </c>
      <c r="J35" s="4" t="inlineStr">
        <is>
          <t xml:space="preserve"> </t>
        </is>
      </c>
    </row>
    <row r="36">
      <c r="A36" s="4" t="inlineStr">
        <is>
          <t>Ono Pharmaceutical Co. Ltd | Collaborative Arrangement | Research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 recognized</t>
        </is>
      </c>
      <c r="B38" s="4" t="inlineStr">
        <is>
          <t xml:space="preserve"> </t>
        </is>
      </c>
      <c r="C38" s="4" t="inlineStr">
        <is>
          <t xml:space="preserve"> </t>
        </is>
      </c>
      <c r="D38" s="4" t="inlineStr">
        <is>
          <t xml:space="preserve"> </t>
        </is>
      </c>
      <c r="E38" s="4" t="inlineStr">
        <is>
          <t xml:space="preserve"> </t>
        </is>
      </c>
      <c r="F38" s="5" t="n">
        <v>1300000</v>
      </c>
      <c r="G38" s="4" t="inlineStr">
        <is>
          <t xml:space="preserve"> </t>
        </is>
      </c>
      <c r="H38" s="5" t="n">
        <v>2500000</v>
      </c>
      <c r="I38" s="4" t="inlineStr">
        <is>
          <t xml:space="preserve"> </t>
        </is>
      </c>
      <c r="J38" s="4" t="inlineStr">
        <is>
          <t xml:space="preserve"> </t>
        </is>
      </c>
    </row>
    <row r="39">
      <c r="A39" s="4" t="inlineStr">
        <is>
          <t>Ono Pharmaceutical Co. Ltd | Collaborative Arrangement | Upfro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 recognized</t>
        </is>
      </c>
      <c r="B41" s="4" t="inlineStr">
        <is>
          <t xml:space="preserve"> </t>
        </is>
      </c>
      <c r="C41" s="4" t="inlineStr">
        <is>
          <t xml:space="preserve"> </t>
        </is>
      </c>
      <c r="D41" s="4" t="inlineStr">
        <is>
          <t xml:space="preserve"> </t>
        </is>
      </c>
      <c r="E41" s="5" t="n">
        <v>200000</v>
      </c>
      <c r="F41" s="6" t="n">
        <v>1200000</v>
      </c>
      <c r="G41" s="5" t="n">
        <v>1500000</v>
      </c>
      <c r="H41" s="6" t="n">
        <v>2500000</v>
      </c>
      <c r="I41" s="4" t="inlineStr">
        <is>
          <t xml:space="preserve"> </t>
        </is>
      </c>
      <c r="J41" s="4" t="inlineStr">
        <is>
          <t xml:space="preserve"> </t>
        </is>
      </c>
    </row>
    <row r="42">
      <c r="A42" s="4" t="inlineStr">
        <is>
          <t>Ono Pharmaceutical Co. Ltd | Collaborative Arrang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fits and losses sharing percentage</t>
        </is>
      </c>
      <c r="B44" s="4" t="inlineStr">
        <is>
          <t xml:space="preserve"> </t>
        </is>
      </c>
      <c r="C44" s="9" t="n">
        <v>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no Letter Agreement | Ono Pharmaceutical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lestone payments</t>
        </is>
      </c>
      <c r="B47" s="6" t="n">
        <v>1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lestone payments recorded to deferred revenue</t>
        </is>
      </c>
      <c r="B48" s="4" t="inlineStr">
        <is>
          <t xml:space="preserve"> </t>
        </is>
      </c>
      <c r="C48" s="6"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 recognized</t>
        </is>
      </c>
      <c r="B49" s="4" t="inlineStr">
        <is>
          <t xml:space="preserve"> </t>
        </is>
      </c>
      <c r="C49" s="4" t="inlineStr">
        <is>
          <t xml:space="preserve"> </t>
        </is>
      </c>
      <c r="D49" s="4" t="inlineStr">
        <is>
          <t xml:space="preserve"> </t>
        </is>
      </c>
      <c r="E49" s="6" t="n">
        <v>200000</v>
      </c>
      <c r="F49" s="4" t="inlineStr">
        <is>
          <t xml:space="preserve"> </t>
        </is>
      </c>
      <c r="G49" s="6" t="n">
        <v>1400000</v>
      </c>
      <c r="H49" s="4" t="inlineStr">
        <is>
          <t xml:space="preserve"> </t>
        </is>
      </c>
      <c r="I49" s="4" t="inlineStr">
        <is>
          <t xml:space="preserve"> </t>
        </is>
      </c>
      <c r="J49" s="4"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nd License Agreements - Memorial Sloan Kettering Cancer Center License Agreement (Details) - Amended MSK License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Collaboration agreement</t>
        </is>
      </c>
      <c r="B3" s="4" t="inlineStr">
        <is>
          <t xml:space="preserve"> </t>
        </is>
      </c>
      <c r="C3" s="4" t="inlineStr">
        <is>
          <t xml:space="preserve"> </t>
        </is>
      </c>
      <c r="D3" s="4" t="inlineStr">
        <is>
          <t xml:space="preserve"> </t>
        </is>
      </c>
    </row>
    <row r="4">
      <c r="A4" s="4" t="inlineStr">
        <is>
          <t>Enterprise value milestone payment</t>
        </is>
      </c>
      <c r="B4" s="6" t="n">
        <v>75</v>
      </c>
      <c r="C4" s="6" t="n">
        <v>75</v>
      </c>
      <c r="D4" s="4" t="inlineStr">
        <is>
          <t xml:space="preserve"> </t>
        </is>
      </c>
    </row>
    <row r="5">
      <c r="A5" s="4" t="inlineStr">
        <is>
          <t>Stock price appreciation milestone payable</t>
        </is>
      </c>
      <c r="B5" s="4" t="inlineStr">
        <is>
          <t xml:space="preserve"> </t>
        </is>
      </c>
      <c r="C5" s="4" t="inlineStr">
        <is>
          <t xml:space="preserve"> </t>
        </is>
      </c>
      <c r="D5" s="6" t="n">
        <v>20</v>
      </c>
    </row>
    <row r="6">
      <c r="A6" s="4" t="inlineStr">
        <is>
          <t>Change in fair value of enterprise value milestones</t>
        </is>
      </c>
      <c r="B6" s="10" t="n">
        <v>5.9</v>
      </c>
      <c r="C6" s="10" t="n">
        <v>14.2</v>
      </c>
      <c r="D6" s="4" t="inlineStr">
        <is>
          <t xml:space="preserve"> </t>
        </is>
      </c>
    </row>
    <row r="7">
      <c r="A7" s="4" t="inlineStr">
        <is>
          <t>Enterprise value milestones liability at fair value</t>
        </is>
      </c>
      <c r="B7" s="11" t="n">
        <v>9.9</v>
      </c>
      <c r="C7" s="11" t="n">
        <v>9.9</v>
      </c>
      <c r="D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Collaboration and License Agreements (Details 1) - Amended MSK License $ / shares in Units, $ in Millions</t>
        </is>
      </c>
      <c r="B1" s="2" t="inlineStr">
        <is>
          <t>6 Months Ended</t>
        </is>
      </c>
    </row>
    <row r="2">
      <c r="B2" s="2" t="inlineStr">
        <is>
          <t>Jun. 30, 2022 USD ($) $ / shares</t>
        </is>
      </c>
    </row>
    <row r="3">
      <c r="A3" s="4" t="inlineStr">
        <is>
          <t>Milestone One</t>
        </is>
      </c>
      <c r="B3" s="4" t="inlineStr">
        <is>
          <t xml:space="preserve"> </t>
        </is>
      </c>
    </row>
    <row r="4">
      <c r="A4" s="3" t="inlineStr">
        <is>
          <t>Collaboration agreement</t>
        </is>
      </c>
      <c r="B4" s="4" t="inlineStr">
        <is>
          <t xml:space="preserve"> </t>
        </is>
      </c>
    </row>
    <row r="5">
      <c r="A5" s="4" t="inlineStr">
        <is>
          <t>Common stock multiple</t>
        </is>
      </c>
      <c r="B5" s="4" t="inlineStr">
        <is>
          <t>5.0x</t>
        </is>
      </c>
    </row>
    <row r="6">
      <c r="A6" s="4" t="inlineStr">
        <is>
          <t>Ten-trading day trailing average common stock price | $ / shares</t>
        </is>
      </c>
      <c r="B6" s="8" t="n">
        <v>50.18</v>
      </c>
    </row>
    <row r="7">
      <c r="A7" s="4" t="inlineStr">
        <is>
          <t>Stock price appreciation milestone payment (in millions) | $</t>
        </is>
      </c>
      <c r="B7" s="6" t="n">
        <v>20</v>
      </c>
    </row>
    <row r="8">
      <c r="A8" s="4" t="inlineStr">
        <is>
          <t>Milestone Two</t>
        </is>
      </c>
      <c r="B8" s="4" t="inlineStr">
        <is>
          <t xml:space="preserve"> </t>
        </is>
      </c>
    </row>
    <row r="9">
      <c r="A9" s="3" t="inlineStr">
        <is>
          <t>Collaboration agreement</t>
        </is>
      </c>
      <c r="B9" s="4" t="inlineStr">
        <is>
          <t xml:space="preserve"> </t>
        </is>
      </c>
    </row>
    <row r="10">
      <c r="A10" s="4" t="inlineStr">
        <is>
          <t>Common stock multiple</t>
        </is>
      </c>
      <c r="B10" s="4" t="inlineStr">
        <is>
          <t>10.0x</t>
        </is>
      </c>
    </row>
    <row r="11">
      <c r="A11" s="4" t="inlineStr">
        <is>
          <t>Ten-trading day trailing average common stock price | $ / shares</t>
        </is>
      </c>
      <c r="B11" s="8" t="n">
        <v>100.36</v>
      </c>
    </row>
    <row r="12">
      <c r="A12" s="4" t="inlineStr">
        <is>
          <t>Stock price appreciation milestone payment (in millions) | $</t>
        </is>
      </c>
      <c r="B12" s="6" t="n">
        <v>30</v>
      </c>
    </row>
    <row r="13">
      <c r="A13" s="4" t="inlineStr">
        <is>
          <t>Milestone Three</t>
        </is>
      </c>
      <c r="B13" s="4" t="inlineStr">
        <is>
          <t xml:space="preserve"> </t>
        </is>
      </c>
    </row>
    <row r="14">
      <c r="A14" s="3" t="inlineStr">
        <is>
          <t>Collaboration agreement</t>
        </is>
      </c>
      <c r="B14" s="4" t="inlineStr">
        <is>
          <t xml:space="preserve"> </t>
        </is>
      </c>
    </row>
    <row r="15">
      <c r="A15" s="4" t="inlineStr">
        <is>
          <t>Common stock multiple</t>
        </is>
      </c>
      <c r="B15" s="4" t="inlineStr">
        <is>
          <t>15.0x</t>
        </is>
      </c>
    </row>
    <row r="16">
      <c r="A16" s="4" t="inlineStr">
        <is>
          <t>Ten-trading day trailing average common stock price | $ / shares</t>
        </is>
      </c>
      <c r="B16" s="8" t="n">
        <v>150.54</v>
      </c>
    </row>
    <row r="17">
      <c r="A17" s="4" t="inlineStr">
        <is>
          <t>Stock price appreciation milestone payment (in millions) | $</t>
        </is>
      </c>
      <c r="B17" s="6" t="n">
        <v>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8" customWidth="1" min="2" max="2"/>
    <col width="16" customWidth="1" min="3" max="3"/>
  </cols>
  <sheetData>
    <row r="1">
      <c r="A1" s="1" t="inlineStr">
        <is>
          <t>Collaboration and License Agreements (Details 2) - $ / shares</t>
        </is>
      </c>
      <c r="B1" s="2" t="inlineStr">
        <is>
          <t>6 Months Ended</t>
        </is>
      </c>
      <c r="C1" s="2" t="inlineStr">
        <is>
          <t>12 Months Ended</t>
        </is>
      </c>
    </row>
    <row r="2">
      <c r="B2" s="2" t="inlineStr">
        <is>
          <t>Jun. 30, 2022</t>
        </is>
      </c>
      <c r="C2" s="2" t="inlineStr">
        <is>
          <t>Dec. 31, 2021</t>
        </is>
      </c>
    </row>
    <row r="3">
      <c r="A3" s="3" t="inlineStr">
        <is>
          <t>Determine the estimated fair value of the enterprise value milestone payments</t>
        </is>
      </c>
      <c r="B3" s="4" t="inlineStr">
        <is>
          <t xml:space="preserve"> </t>
        </is>
      </c>
      <c r="C3" s="4" t="inlineStr">
        <is>
          <t xml:space="preserve"> </t>
        </is>
      </c>
    </row>
    <row r="4">
      <c r="A4" s="4" t="inlineStr">
        <is>
          <t>Closing stock price as of re measurement date</t>
        </is>
      </c>
      <c r="B4" s="8" t="n">
        <v>24.78</v>
      </c>
      <c r="C4" s="4" t="inlineStr">
        <is>
          <t xml:space="preserve"> </t>
        </is>
      </c>
    </row>
    <row r="5">
      <c r="A5" s="4" t="inlineStr">
        <is>
          <t>Amended MSK License</t>
        </is>
      </c>
      <c r="B5" s="4" t="inlineStr">
        <is>
          <t xml:space="preserve"> </t>
        </is>
      </c>
      <c r="C5" s="4" t="inlineStr">
        <is>
          <t xml:space="preserve"> </t>
        </is>
      </c>
    </row>
    <row r="6">
      <c r="A6" s="3" t="inlineStr">
        <is>
          <t>Determine the estimated fair value of the enterprise value milestone payments</t>
        </is>
      </c>
      <c r="B6" s="4" t="inlineStr">
        <is>
          <t xml:space="preserve"> </t>
        </is>
      </c>
      <c r="C6" s="4" t="inlineStr">
        <is>
          <t xml:space="preserve"> </t>
        </is>
      </c>
    </row>
    <row r="7">
      <c r="A7" s="4" t="inlineStr">
        <is>
          <t>Risk-free interest rate</t>
        </is>
      </c>
      <c r="B7" s="12" t="n">
        <v>0.032</v>
      </c>
      <c r="C7" s="12" t="n">
        <v>0.017</v>
      </c>
    </row>
    <row r="8">
      <c r="A8" s="4" t="inlineStr">
        <is>
          <t>Expected volatility</t>
        </is>
      </c>
      <c r="B8" s="12" t="n">
        <v>0.783</v>
      </c>
      <c r="C8" s="12" t="n">
        <v>0.776</v>
      </c>
    </row>
    <row r="9">
      <c r="A9" s="4" t="inlineStr">
        <is>
          <t>Estimated term (in years)</t>
        </is>
      </c>
      <c r="B9" s="4" t="inlineStr">
        <is>
          <t>16 years 6 months</t>
        </is>
      </c>
      <c r="C9" s="4" t="inlineStr">
        <is>
          <t>17 years</t>
        </is>
      </c>
    </row>
    <row r="10">
      <c r="A10" s="4" t="inlineStr">
        <is>
          <t>Closing stock price as of re measurement date</t>
        </is>
      </c>
      <c r="B10" s="8" t="n">
        <v>24.78</v>
      </c>
      <c r="C10" s="8" t="n">
        <v>58.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22" customWidth="1" min="3" max="3"/>
    <col width="16" customWidth="1" min="4" max="4"/>
  </cols>
  <sheetData>
    <row r="1">
      <c r="A1" s="1" t="inlineStr">
        <is>
          <t>California Institute For Regenerative Medicine Award (Details) $ in Millions</t>
        </is>
      </c>
      <c r="C1" s="2" t="inlineStr">
        <is>
          <t>6 Months Ended</t>
        </is>
      </c>
      <c r="D1" s="2" t="inlineStr">
        <is>
          <t>12 Months Ended</t>
        </is>
      </c>
    </row>
    <row r="2">
      <c r="B2" s="2" t="inlineStr">
        <is>
          <t>Apr. 05, 2018 USD ($) Disbursement</t>
        </is>
      </c>
      <c r="C2" s="2" t="inlineStr">
        <is>
          <t>Jun. 30, 2022 USD ($)</t>
        </is>
      </c>
      <c r="D2" s="2" t="inlineStr">
        <is>
          <t>Dec. 31, 2020</t>
        </is>
      </c>
    </row>
    <row r="3">
      <c r="A3" s="3" t="inlineStr">
        <is>
          <t>Award from California institute for regenerative medicine</t>
        </is>
      </c>
      <c r="B3" s="4" t="inlineStr">
        <is>
          <t xml:space="preserve"> </t>
        </is>
      </c>
      <c r="C3" s="4" t="inlineStr">
        <is>
          <t xml:space="preserve"> </t>
        </is>
      </c>
      <c r="D3" s="4" t="inlineStr">
        <is>
          <t xml:space="preserve"> </t>
        </is>
      </c>
    </row>
    <row r="4">
      <c r="A4" s="4" t="inlineStr">
        <is>
          <t>Period to treat award as grant, if award not treated as loan</t>
        </is>
      </c>
      <c r="B4" s="4" t="inlineStr">
        <is>
          <t xml:space="preserve"> </t>
        </is>
      </c>
      <c r="C4" s="4" t="inlineStr">
        <is>
          <t xml:space="preserve"> </t>
        </is>
      </c>
      <c r="D4" s="4" t="inlineStr">
        <is>
          <t>10 years</t>
        </is>
      </c>
    </row>
    <row r="5">
      <c r="A5" s="4" t="inlineStr">
        <is>
          <t>California Institute for Regenerative Medicine</t>
        </is>
      </c>
      <c r="B5" s="4" t="inlineStr">
        <is>
          <t xml:space="preserve"> </t>
        </is>
      </c>
      <c r="C5" s="4" t="inlineStr">
        <is>
          <t xml:space="preserve"> </t>
        </is>
      </c>
      <c r="D5" s="4" t="inlineStr">
        <is>
          <t xml:space="preserve"> </t>
        </is>
      </c>
    </row>
    <row r="6">
      <c r="A6" s="3" t="inlineStr">
        <is>
          <t>Award from California institute for regenerative medicine</t>
        </is>
      </c>
      <c r="B6" s="4" t="inlineStr">
        <is>
          <t xml:space="preserve"> </t>
        </is>
      </c>
      <c r="C6" s="4" t="inlineStr">
        <is>
          <t xml:space="preserve"> </t>
        </is>
      </c>
      <c r="D6" s="4" t="inlineStr">
        <is>
          <t xml:space="preserve"> </t>
        </is>
      </c>
    </row>
    <row r="7">
      <c r="A7" s="4" t="inlineStr">
        <is>
          <t>Receipt of first disbursement under the Award | $</t>
        </is>
      </c>
      <c r="B7" s="4" t="inlineStr">
        <is>
          <t xml:space="preserve"> </t>
        </is>
      </c>
      <c r="C7" s="6" t="n">
        <v>4</v>
      </c>
      <c r="D7" s="4" t="inlineStr">
        <is>
          <t xml:space="preserve"> </t>
        </is>
      </c>
    </row>
    <row r="8">
      <c r="A8" s="4" t="inlineStr">
        <is>
          <t>California Institute for Regenerative Medicine | LIBOR</t>
        </is>
      </c>
      <c r="B8" s="4" t="inlineStr">
        <is>
          <t xml:space="preserve"> </t>
        </is>
      </c>
      <c r="C8" s="4" t="inlineStr">
        <is>
          <t xml:space="preserve"> </t>
        </is>
      </c>
      <c r="D8" s="4" t="inlineStr">
        <is>
          <t xml:space="preserve"> </t>
        </is>
      </c>
    </row>
    <row r="9">
      <c r="A9" s="3" t="inlineStr">
        <is>
          <t>Award from California institute for regenerative medicine</t>
        </is>
      </c>
      <c r="B9" s="4" t="inlineStr">
        <is>
          <t xml:space="preserve"> </t>
        </is>
      </c>
      <c r="C9" s="4" t="inlineStr">
        <is>
          <t xml:space="preserve"> </t>
        </is>
      </c>
      <c r="D9" s="4" t="inlineStr">
        <is>
          <t xml:space="preserve"> </t>
        </is>
      </c>
    </row>
    <row r="10">
      <c r="A10" s="4" t="inlineStr">
        <is>
          <t>Award considered as a loan, interest rate</t>
        </is>
      </c>
      <c r="B10" s="9" t="n">
        <v>0.07000000000000001</v>
      </c>
      <c r="C10" s="4" t="inlineStr">
        <is>
          <t xml:space="preserve"> </t>
        </is>
      </c>
      <c r="D10" s="4" t="inlineStr">
        <is>
          <t xml:space="preserve"> </t>
        </is>
      </c>
    </row>
    <row r="11">
      <c r="A11" s="4" t="inlineStr">
        <is>
          <t>California Institute for Regenerative Medicine | Loan Repayment Rate One</t>
        </is>
      </c>
      <c r="B11" s="4" t="inlineStr">
        <is>
          <t xml:space="preserve"> </t>
        </is>
      </c>
      <c r="C11" s="4" t="inlineStr">
        <is>
          <t xml:space="preserve"> </t>
        </is>
      </c>
      <c r="D11" s="4" t="inlineStr">
        <is>
          <t xml:space="preserve"> </t>
        </is>
      </c>
    </row>
    <row r="12">
      <c r="A12" s="3" t="inlineStr">
        <is>
          <t>Award from California institute for regenerative medicine</t>
        </is>
      </c>
      <c r="B12" s="4" t="inlineStr">
        <is>
          <t xml:space="preserve"> </t>
        </is>
      </c>
      <c r="C12" s="4" t="inlineStr">
        <is>
          <t xml:space="preserve"> </t>
        </is>
      </c>
      <c r="D12" s="4" t="inlineStr">
        <is>
          <t xml:space="preserve"> </t>
        </is>
      </c>
    </row>
    <row r="13">
      <c r="A13" s="4" t="inlineStr">
        <is>
          <t>Repayment percentage of award amount</t>
        </is>
      </c>
      <c r="B13" s="9" t="n">
        <v>0.6</v>
      </c>
      <c r="C13" s="4" t="inlineStr">
        <is>
          <t xml:space="preserve"> </t>
        </is>
      </c>
      <c r="D13" s="4" t="inlineStr">
        <is>
          <t xml:space="preserve"> </t>
        </is>
      </c>
    </row>
    <row r="14">
      <c r="A14" s="4" t="inlineStr">
        <is>
          <t>California Institute for Regenerative Medicine | Loan Repayment Rate Two</t>
        </is>
      </c>
      <c r="B14" s="4" t="inlineStr">
        <is>
          <t xml:space="preserve"> </t>
        </is>
      </c>
      <c r="C14" s="4" t="inlineStr">
        <is>
          <t xml:space="preserve"> </t>
        </is>
      </c>
      <c r="D14" s="4" t="inlineStr">
        <is>
          <t xml:space="preserve"> </t>
        </is>
      </c>
    </row>
    <row r="15">
      <c r="A15" s="3" t="inlineStr">
        <is>
          <t>Award from California institute for regenerative medicine</t>
        </is>
      </c>
      <c r="B15" s="4" t="inlineStr">
        <is>
          <t xml:space="preserve"> </t>
        </is>
      </c>
      <c r="C15" s="4" t="inlineStr">
        <is>
          <t xml:space="preserve"> </t>
        </is>
      </c>
      <c r="D15" s="4" t="inlineStr">
        <is>
          <t xml:space="preserve"> </t>
        </is>
      </c>
    </row>
    <row r="16">
      <c r="A16" s="4" t="inlineStr">
        <is>
          <t>Repayment percentage of award amount</t>
        </is>
      </c>
      <c r="B16" s="9" t="n">
        <v>0.8</v>
      </c>
      <c r="C16" s="4" t="inlineStr">
        <is>
          <t xml:space="preserve"> </t>
        </is>
      </c>
      <c r="D16" s="4" t="inlineStr">
        <is>
          <t xml:space="preserve"> </t>
        </is>
      </c>
    </row>
    <row r="17">
      <c r="A17" s="4" t="inlineStr">
        <is>
          <t>California Institute for Regenerative Medicine | Loan Repayment Rate Three</t>
        </is>
      </c>
      <c r="B17" s="4" t="inlineStr">
        <is>
          <t xml:space="preserve"> </t>
        </is>
      </c>
      <c r="C17" s="4" t="inlineStr">
        <is>
          <t xml:space="preserve"> </t>
        </is>
      </c>
      <c r="D17" s="4" t="inlineStr">
        <is>
          <t xml:space="preserve"> </t>
        </is>
      </c>
    </row>
    <row r="18">
      <c r="A18" s="3" t="inlineStr">
        <is>
          <t>Award from California institute for regenerative medicine</t>
        </is>
      </c>
      <c r="B18" s="4" t="inlineStr">
        <is>
          <t xml:space="preserve"> </t>
        </is>
      </c>
      <c r="C18" s="4" t="inlineStr">
        <is>
          <t xml:space="preserve"> </t>
        </is>
      </c>
      <c r="D18" s="4" t="inlineStr">
        <is>
          <t xml:space="preserve"> </t>
        </is>
      </c>
    </row>
    <row r="19">
      <c r="A19" s="4" t="inlineStr">
        <is>
          <t>Repayment percentage of award amount</t>
        </is>
      </c>
      <c r="B19" s="9" t="n">
        <v>1</v>
      </c>
      <c r="C19" s="4" t="inlineStr">
        <is>
          <t xml:space="preserve"> </t>
        </is>
      </c>
      <c r="D19" s="4" t="inlineStr">
        <is>
          <t xml:space="preserve"> </t>
        </is>
      </c>
    </row>
    <row r="20">
      <c r="A20" s="4" t="inlineStr">
        <is>
          <t>California Institute for Regenerative Medicine | Loan Repayment Rate Four</t>
        </is>
      </c>
      <c r="B20" s="4" t="inlineStr">
        <is>
          <t xml:space="preserve"> </t>
        </is>
      </c>
      <c r="C20" s="4" t="inlineStr">
        <is>
          <t xml:space="preserve"> </t>
        </is>
      </c>
      <c r="D20" s="4" t="inlineStr">
        <is>
          <t xml:space="preserve"> </t>
        </is>
      </c>
    </row>
    <row r="21">
      <c r="A21" s="3" t="inlineStr">
        <is>
          <t>Award from California institute for regenerative medicine</t>
        </is>
      </c>
      <c r="B21" s="4" t="inlineStr">
        <is>
          <t xml:space="preserve"> </t>
        </is>
      </c>
      <c r="C21" s="4" t="inlineStr">
        <is>
          <t xml:space="preserve"> </t>
        </is>
      </c>
      <c r="D21" s="4" t="inlineStr">
        <is>
          <t xml:space="preserve"> </t>
        </is>
      </c>
    </row>
    <row r="22">
      <c r="A22" s="4" t="inlineStr">
        <is>
          <t>Repayment percentage of award amount</t>
        </is>
      </c>
      <c r="B22" s="9" t="n">
        <v>1</v>
      </c>
      <c r="C22" s="4" t="inlineStr">
        <is>
          <t xml:space="preserve"> </t>
        </is>
      </c>
      <c r="D22" s="4" t="inlineStr">
        <is>
          <t xml:space="preserve"> </t>
        </is>
      </c>
    </row>
    <row r="23">
      <c r="A23" s="4" t="inlineStr">
        <is>
          <t>California Institute for Regenerative Medicine | FT516</t>
        </is>
      </c>
      <c r="B23" s="4" t="inlineStr">
        <is>
          <t xml:space="preserve"> </t>
        </is>
      </c>
      <c r="C23" s="4" t="inlineStr">
        <is>
          <t xml:space="preserve"> </t>
        </is>
      </c>
      <c r="D23" s="4" t="inlineStr">
        <is>
          <t xml:space="preserve"> </t>
        </is>
      </c>
    </row>
    <row r="24">
      <c r="A24" s="3" t="inlineStr">
        <is>
          <t>Award from California institute for regenerative medicine</t>
        </is>
      </c>
      <c r="B24" s="4" t="inlineStr">
        <is>
          <t xml:space="preserve"> </t>
        </is>
      </c>
      <c r="C24" s="4" t="inlineStr">
        <is>
          <t xml:space="preserve"> </t>
        </is>
      </c>
      <c r="D24" s="4" t="inlineStr">
        <is>
          <t xml:space="preserve"> </t>
        </is>
      </c>
    </row>
    <row r="25">
      <c r="A25" s="4" t="inlineStr">
        <is>
          <t>Award agreement executed date</t>
        </is>
      </c>
      <c r="B25" s="4" t="inlineStr">
        <is>
          <t>Apr.  05,  2018</t>
        </is>
      </c>
      <c r="C25" s="4" t="inlineStr">
        <is>
          <t xml:space="preserve"> </t>
        </is>
      </c>
      <c r="D25" s="4" t="inlineStr">
        <is>
          <t xml:space="preserve"> </t>
        </is>
      </c>
    </row>
    <row r="26">
      <c r="A26" s="4" t="inlineStr">
        <is>
          <t>Award for first-in-human clinical trial | $</t>
        </is>
      </c>
      <c r="B26" s="6" t="n">
        <v>4</v>
      </c>
      <c r="C26" s="4" t="inlineStr">
        <is>
          <t xml:space="preserve"> </t>
        </is>
      </c>
      <c r="D26" s="4" t="inlineStr">
        <is>
          <t xml:space="preserve"> </t>
        </is>
      </c>
    </row>
    <row r="27">
      <c r="A27" s="4" t="inlineStr">
        <is>
          <t>Number of disbursements | Disbursement</t>
        </is>
      </c>
      <c r="B27" s="5" t="n">
        <v>5</v>
      </c>
      <c r="C27" s="4" t="inlineStr">
        <is>
          <t xml:space="preserve"> </t>
        </is>
      </c>
      <c r="D27" s="4" t="inlineStr">
        <is>
          <t xml:space="preserve"> </t>
        </is>
      </c>
    </row>
    <row r="28">
      <c r="A28" s="4" t="inlineStr">
        <is>
          <t>Number of disbursement receivable upon the execution of the award | Disbursement</t>
        </is>
      </c>
      <c r="B28" s="5" t="n">
        <v>1</v>
      </c>
      <c r="C28" s="4" t="inlineStr">
        <is>
          <t xml:space="preserve"> </t>
        </is>
      </c>
      <c r="D28" s="4" t="inlineStr">
        <is>
          <t xml:space="preserve"> </t>
        </is>
      </c>
    </row>
    <row r="29">
      <c r="A29" s="4" t="inlineStr">
        <is>
          <t>Number of disbursements receivable based on completion of certain operating milestones | Disbursement</t>
        </is>
      </c>
      <c r="B29" s="5" t="n">
        <v>4</v>
      </c>
      <c r="C29" s="4" t="inlineStr">
        <is>
          <t xml:space="preserve"> </t>
        </is>
      </c>
      <c r="D29" s="4" t="inlineStr">
        <is>
          <t xml:space="preserve"> </t>
        </is>
      </c>
    </row>
    <row r="30">
      <c r="A30" s="4" t="inlineStr">
        <is>
          <t>Additional amount available for funding under award | $</t>
        </is>
      </c>
      <c r="B30" s="6" t="n">
        <v>4</v>
      </c>
      <c r="C30" s="4" t="inlineStr">
        <is>
          <t xml:space="preserve"> </t>
        </is>
      </c>
      <c r="D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authorized shares</t>
        </is>
      </c>
      <c r="B5" s="5" t="n">
        <v>250000000</v>
      </c>
      <c r="C5" s="5" t="n">
        <v>250000000</v>
      </c>
    </row>
    <row r="6">
      <c r="A6" s="4" t="inlineStr">
        <is>
          <t>Common stock issued</t>
        </is>
      </c>
      <c r="B6" s="5" t="n">
        <v>96862797</v>
      </c>
      <c r="C6" s="5" t="n">
        <v>95726962</v>
      </c>
    </row>
    <row r="7">
      <c r="A7" s="4" t="inlineStr">
        <is>
          <t>Common stock, outstanding shares</t>
        </is>
      </c>
      <c r="B7" s="5" t="n">
        <v>96862797</v>
      </c>
      <c r="C7" s="5" t="n">
        <v>95726962</v>
      </c>
    </row>
    <row r="8">
      <c r="A8" s="4" t="inlineStr">
        <is>
          <t>Class A Convertible Preferred Shares</t>
        </is>
      </c>
      <c r="B8" s="4" t="inlineStr">
        <is>
          <t xml:space="preserve"> </t>
        </is>
      </c>
      <c r="C8" s="4" t="inlineStr">
        <is>
          <t xml:space="preserve"> </t>
        </is>
      </c>
    </row>
    <row r="9">
      <c r="A9" s="4" t="inlineStr">
        <is>
          <t>Preferred stock, issued shares</t>
        </is>
      </c>
      <c r="B9" s="5" t="n">
        <v>2794549</v>
      </c>
      <c r="C9" s="5" t="n">
        <v>2794549</v>
      </c>
    </row>
    <row r="10">
      <c r="A10" s="4" t="inlineStr">
        <is>
          <t>Preferred stock, outstanding shares</t>
        </is>
      </c>
      <c r="B10" s="5" t="n">
        <v>2794549</v>
      </c>
      <c r="C10" s="5" t="n">
        <v>2794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impairment</t>
        </is>
      </c>
      <c r="B4" s="6" t="n">
        <v>0</v>
      </c>
      <c r="C4" s="4" t="inlineStr">
        <is>
          <t xml:space="preserve"> </t>
        </is>
      </c>
      <c r="D4" s="4" t="inlineStr">
        <is>
          <t xml:space="preserve"> </t>
        </is>
      </c>
      <c r="E4" s="6" t="n">
        <v>0</v>
      </c>
      <c r="F4" s="4" t="inlineStr">
        <is>
          <t xml:space="preserve"> </t>
        </is>
      </c>
    </row>
    <row r="5">
      <c r="A5" s="4" t="inlineStr">
        <is>
          <t>Available-for-sale securities, realized gains (losses) on sales</t>
        </is>
      </c>
      <c r="B5" s="4" t="inlineStr">
        <is>
          <t xml:space="preserve"> </t>
        </is>
      </c>
      <c r="C5" s="6" t="n">
        <v>0</v>
      </c>
      <c r="D5" s="6" t="n">
        <v>0</v>
      </c>
      <c r="E5" s="4" t="inlineStr">
        <is>
          <t xml:space="preserve"> </t>
        </is>
      </c>
      <c r="F5" s="4" t="inlineStr">
        <is>
          <t xml:space="preserve"> </t>
        </is>
      </c>
    </row>
    <row r="6">
      <c r="A6" s="4" t="inlineStr">
        <is>
          <t>Available-for-sale securities, recognition of expected credit losses</t>
        </is>
      </c>
      <c r="B6" s="5" t="n">
        <v>0</v>
      </c>
      <c r="C6" s="6" t="n">
        <v>0</v>
      </c>
      <c r="D6" s="5" t="n">
        <v>0</v>
      </c>
      <c r="E6" s="6" t="n">
        <v>0</v>
      </c>
      <c r="F6" s="4" t="inlineStr">
        <is>
          <t xml:space="preserve"> </t>
        </is>
      </c>
    </row>
    <row r="7">
      <c r="A7" s="4" t="inlineStr">
        <is>
          <t>Prepaid Expenses And 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red Interest on investments</t>
        </is>
      </c>
      <c r="B9" s="6" t="n">
        <v>1000</v>
      </c>
      <c r="C9" s="4" t="inlineStr">
        <is>
          <t xml:space="preserve"> </t>
        </is>
      </c>
      <c r="D9" s="6" t="n">
        <v>1000</v>
      </c>
      <c r="E9" s="4" t="inlineStr">
        <is>
          <t xml:space="preserve"> </t>
        </is>
      </c>
      <c r="F9" s="6" t="n">
        <v>1100000</v>
      </c>
    </row>
    <row r="10">
      <c r="A10" s="4" t="inlineStr">
        <is>
          <t>Treasuries, Non-U.S. Government Securities, Municipal Securities, Corporate Debt Securities and Commercial Pap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 term investments, maturity start range</t>
        </is>
      </c>
      <c r="B12" s="4" t="inlineStr">
        <is>
          <t xml:space="preserve"> </t>
        </is>
      </c>
      <c r="C12" s="4" t="inlineStr">
        <is>
          <t xml:space="preserve"> </t>
        </is>
      </c>
      <c r="D12" s="4" t="inlineStr">
        <is>
          <t>3 months</t>
        </is>
      </c>
      <c r="E12" s="4" t="inlineStr">
        <is>
          <t xml:space="preserve"> </t>
        </is>
      </c>
      <c r="F12" s="4" t="inlineStr">
        <is>
          <t xml:space="preserve"> </t>
        </is>
      </c>
    </row>
    <row r="13">
      <c r="A13" s="4" t="inlineStr">
        <is>
          <t>Short term investments, maturity end range</t>
        </is>
      </c>
      <c r="B13" s="4" t="inlineStr">
        <is>
          <t xml:space="preserve"> </t>
        </is>
      </c>
      <c r="C13" s="4" t="inlineStr">
        <is>
          <t xml:space="preserve"> </t>
        </is>
      </c>
      <c r="D13" s="4" t="inlineStr">
        <is>
          <t>36 month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vestments (Details 2) - USD ($) $ in Thousands</t>
        </is>
      </c>
      <c r="B1" s="2" t="inlineStr">
        <is>
          <t>6 Months Ended</t>
        </is>
      </c>
      <c r="C1" s="2" t="inlineStr">
        <is>
          <t>12 Months Ended</t>
        </is>
      </c>
    </row>
    <row r="2">
      <c r="B2" s="2" t="inlineStr">
        <is>
          <t>Jun. 30,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Maturity (in years)</t>
        </is>
      </c>
      <c r="B4" s="4" t="inlineStr">
        <is>
          <t xml:space="preserve"> </t>
        </is>
      </c>
      <c r="C4" s="4" t="inlineStr">
        <is>
          <t>1 or les</t>
        </is>
      </c>
    </row>
    <row r="5">
      <c r="A5" s="4" t="inlineStr">
        <is>
          <t>Short-term Investments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6" t="n">
        <v>516882</v>
      </c>
      <c r="C7" s="6" t="n">
        <v>482739</v>
      </c>
    </row>
    <row r="8">
      <c r="A8" s="4" t="inlineStr">
        <is>
          <t>Unrealized Losses</t>
        </is>
      </c>
      <c r="B8" s="5" t="n">
        <v>-3307</v>
      </c>
      <c r="C8" s="5" t="n">
        <v>-415</v>
      </c>
    </row>
    <row r="9">
      <c r="A9" s="4" t="inlineStr">
        <is>
          <t>Unrealized Gains</t>
        </is>
      </c>
      <c r="B9" s="4" t="inlineStr">
        <is>
          <t xml:space="preserve"> </t>
        </is>
      </c>
      <c r="C9" s="5" t="n">
        <v>3</v>
      </c>
    </row>
    <row r="10">
      <c r="A10" s="4" t="inlineStr">
        <is>
          <t>Estimated Fair Value</t>
        </is>
      </c>
      <c r="B10" s="5" t="n">
        <v>513575</v>
      </c>
      <c r="C10" s="5" t="n">
        <v>482327</v>
      </c>
    </row>
    <row r="11">
      <c r="A11" s="4" t="inlineStr">
        <is>
          <t>Long-term Investment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12035</v>
      </c>
      <c r="C13" s="5" t="n">
        <v>101012</v>
      </c>
    </row>
    <row r="14">
      <c r="A14" s="4" t="inlineStr">
        <is>
          <t>Unrealized Losses</t>
        </is>
      </c>
      <c r="B14" s="5" t="n">
        <v>-110</v>
      </c>
      <c r="C14" s="5" t="n">
        <v>-348</v>
      </c>
    </row>
    <row r="15">
      <c r="A15" s="4" t="inlineStr">
        <is>
          <t>Estimated Fair Value</t>
        </is>
      </c>
      <c r="B15" s="6" t="n">
        <v>11925</v>
      </c>
      <c r="C15" s="6" t="n">
        <v>100664</v>
      </c>
    </row>
    <row r="16">
      <c r="A16" s="4" t="inlineStr">
        <is>
          <t>U.S. Treasury debt securities | Current Assets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Maturity (in years)</t>
        </is>
      </c>
      <c r="B18" s="4" t="inlineStr">
        <is>
          <t>1 or less</t>
        </is>
      </c>
      <c r="C18" s="4" t="inlineStr">
        <is>
          <t>1 or less</t>
        </is>
      </c>
    </row>
    <row r="19">
      <c r="A19" s="4" t="inlineStr">
        <is>
          <t>Amortized Cost</t>
        </is>
      </c>
      <c r="B19" s="6" t="n">
        <v>120196</v>
      </c>
      <c r="C19" s="6" t="n">
        <v>70653</v>
      </c>
    </row>
    <row r="20">
      <c r="A20" s="4" t="inlineStr">
        <is>
          <t>Unrealized Losses</t>
        </is>
      </c>
      <c r="B20" s="5" t="n">
        <v>-965</v>
      </c>
      <c r="C20" s="5" t="n">
        <v>-163</v>
      </c>
    </row>
    <row r="21">
      <c r="A21" s="4" t="inlineStr">
        <is>
          <t>Estimated Fair Value</t>
        </is>
      </c>
      <c r="B21" s="6" t="n">
        <v>119231</v>
      </c>
      <c r="C21" s="6" t="n">
        <v>70490</v>
      </c>
    </row>
    <row r="22">
      <c r="A22" s="4" t="inlineStr">
        <is>
          <t>U.S. Treasury debt securities | Non-current Assets [Membe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Maturity (in years)</t>
        </is>
      </c>
      <c r="B24" s="4" t="inlineStr">
        <is>
          <t xml:space="preserve"> </t>
        </is>
      </c>
      <c r="C24" s="4" t="inlineStr">
        <is>
          <t>Greater than 1</t>
        </is>
      </c>
    </row>
    <row r="25">
      <c r="A25" s="4" t="inlineStr">
        <is>
          <t>Amortized Cost</t>
        </is>
      </c>
      <c r="B25" s="4" t="inlineStr">
        <is>
          <t xml:space="preserve"> </t>
        </is>
      </c>
      <c r="C25" s="6" t="n">
        <v>9989</v>
      </c>
    </row>
    <row r="26">
      <c r="A26" s="4" t="inlineStr">
        <is>
          <t>Unrealized Losses</t>
        </is>
      </c>
      <c r="B26" s="4" t="inlineStr">
        <is>
          <t xml:space="preserve"> </t>
        </is>
      </c>
      <c r="C26" s="5" t="n">
        <v>-35</v>
      </c>
    </row>
    <row r="27">
      <c r="A27" s="4" t="inlineStr">
        <is>
          <t>Estimated Fair Value</t>
        </is>
      </c>
      <c r="B27" s="4" t="inlineStr">
        <is>
          <t xml:space="preserve"> </t>
        </is>
      </c>
      <c r="C27" s="5" t="n">
        <v>9954</v>
      </c>
    </row>
    <row r="28">
      <c r="A28" s="4" t="inlineStr">
        <is>
          <t>Municipal securities | Current Assets [Memb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Maturity (in years)</t>
        </is>
      </c>
      <c r="B30" s="4" t="inlineStr">
        <is>
          <t>1 or less</t>
        </is>
      </c>
      <c r="C30" s="4" t="inlineStr">
        <is>
          <t xml:space="preserve"> </t>
        </is>
      </c>
    </row>
    <row r="31">
      <c r="A31" s="4" t="inlineStr">
        <is>
          <t>Amortized Cost</t>
        </is>
      </c>
      <c r="B31" s="6" t="n">
        <v>19939</v>
      </c>
      <c r="C31" s="5" t="n">
        <v>18017</v>
      </c>
    </row>
    <row r="32">
      <c r="A32" s="4" t="inlineStr">
        <is>
          <t>Unrealized Losses</t>
        </is>
      </c>
      <c r="B32" s="5" t="n">
        <v>-278</v>
      </c>
      <c r="C32" s="5" t="n">
        <v>-6</v>
      </c>
    </row>
    <row r="33">
      <c r="A33" s="4" t="inlineStr">
        <is>
          <t>Unrealized Gains</t>
        </is>
      </c>
      <c r="B33" s="4" t="inlineStr">
        <is>
          <t xml:space="preserve"> </t>
        </is>
      </c>
      <c r="C33" s="5" t="n">
        <v>1</v>
      </c>
    </row>
    <row r="34">
      <c r="A34" s="4" t="inlineStr">
        <is>
          <t>Estimated Fair Value</t>
        </is>
      </c>
      <c r="B34" s="6" t="n">
        <v>19661</v>
      </c>
      <c r="C34" s="6" t="n">
        <v>18012</v>
      </c>
    </row>
    <row r="35">
      <c r="A35" s="4" t="inlineStr">
        <is>
          <t>Municipal securities | Non-current Assets [Member]</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Maturity (in years)</t>
        </is>
      </c>
      <c r="B37" s="4" t="inlineStr">
        <is>
          <t xml:space="preserve"> </t>
        </is>
      </c>
      <c r="C37" s="4" t="inlineStr">
        <is>
          <t>Greater than 1</t>
        </is>
      </c>
    </row>
    <row r="38">
      <c r="A38" s="4" t="inlineStr">
        <is>
          <t>Amortized Cost</t>
        </is>
      </c>
      <c r="B38" s="4" t="inlineStr">
        <is>
          <t xml:space="preserve"> </t>
        </is>
      </c>
      <c r="C38" s="6" t="n">
        <v>9034</v>
      </c>
    </row>
    <row r="39">
      <c r="A39" s="4" t="inlineStr">
        <is>
          <t>Unrealized Losses</t>
        </is>
      </c>
      <c r="B39" s="4" t="inlineStr">
        <is>
          <t xml:space="preserve"> </t>
        </is>
      </c>
      <c r="C39" s="5" t="n">
        <v>-42</v>
      </c>
    </row>
    <row r="40">
      <c r="A40" s="4" t="inlineStr">
        <is>
          <t>Estimated Fair Value</t>
        </is>
      </c>
      <c r="B40" s="4" t="inlineStr">
        <is>
          <t xml:space="preserve"> </t>
        </is>
      </c>
      <c r="C40" s="6" t="n">
        <v>8992</v>
      </c>
    </row>
    <row r="41">
      <c r="A41" s="4" t="inlineStr">
        <is>
          <t>Corporate debt securities | Current Assets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Maturity (in years)</t>
        </is>
      </c>
      <c r="B43" s="4" t="inlineStr">
        <is>
          <t>1 or less</t>
        </is>
      </c>
      <c r="C43" s="4" t="inlineStr">
        <is>
          <t>1 or less</t>
        </is>
      </c>
    </row>
    <row r="44">
      <c r="A44" s="4" t="inlineStr">
        <is>
          <t>Amortized Cost</t>
        </is>
      </c>
      <c r="B44" s="6" t="n">
        <v>178376</v>
      </c>
      <c r="C44" s="6" t="n">
        <v>169736</v>
      </c>
    </row>
    <row r="45">
      <c r="A45" s="4" t="inlineStr">
        <is>
          <t>Unrealized Losses</t>
        </is>
      </c>
      <c r="B45" s="5" t="n">
        <v>-1657</v>
      </c>
      <c r="C45" s="5" t="n">
        <v>-187</v>
      </c>
    </row>
    <row r="46">
      <c r="A46" s="4" t="inlineStr">
        <is>
          <t>Estimated Fair Value</t>
        </is>
      </c>
      <c r="B46" s="6" t="n">
        <v>176719</v>
      </c>
      <c r="C46" s="6" t="n">
        <v>169549</v>
      </c>
    </row>
    <row r="47">
      <c r="A47" s="4" t="inlineStr">
        <is>
          <t>Corporate debt securities | Non-current Assets [Member]</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Maturity (in years)</t>
        </is>
      </c>
      <c r="B49" s="4" t="inlineStr">
        <is>
          <t>Greater than 1</t>
        </is>
      </c>
      <c r="C49" s="4" t="inlineStr">
        <is>
          <t>Greater than 1</t>
        </is>
      </c>
    </row>
    <row r="50">
      <c r="A50" s="4" t="inlineStr">
        <is>
          <t>Amortized Cost</t>
        </is>
      </c>
      <c r="B50" s="6" t="n">
        <v>12035</v>
      </c>
      <c r="C50" s="6" t="n">
        <v>81989</v>
      </c>
    </row>
    <row r="51">
      <c r="A51" s="4" t="inlineStr">
        <is>
          <t>Unrealized Losses</t>
        </is>
      </c>
      <c r="B51" s="5" t="n">
        <v>-110</v>
      </c>
      <c r="C51" s="5" t="n">
        <v>-271</v>
      </c>
    </row>
    <row r="52">
      <c r="A52" s="4" t="inlineStr">
        <is>
          <t>Estimated Fair Value</t>
        </is>
      </c>
      <c r="B52" s="6" t="n">
        <v>11925</v>
      </c>
      <c r="C52" s="6" t="n">
        <v>81718</v>
      </c>
    </row>
    <row r="53">
      <c r="A53" s="4" t="inlineStr">
        <is>
          <t>Commercial Paper | Current Assets [Member]</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Maturity (in years)</t>
        </is>
      </c>
      <c r="B55" s="4" t="inlineStr">
        <is>
          <t>1 or less</t>
        </is>
      </c>
      <c r="C55" s="4" t="inlineStr">
        <is>
          <t>1 or less</t>
        </is>
      </c>
    </row>
    <row r="56">
      <c r="A56" s="4" t="inlineStr">
        <is>
          <t>Amortized Cost</t>
        </is>
      </c>
      <c r="B56" s="6" t="n">
        <v>198371</v>
      </c>
      <c r="C56" s="6" t="n">
        <v>224333</v>
      </c>
    </row>
    <row r="57">
      <c r="A57" s="4" t="inlineStr">
        <is>
          <t>Unrealized Losses</t>
        </is>
      </c>
      <c r="B57" s="5" t="n">
        <v>-407</v>
      </c>
      <c r="C57" s="5" t="n">
        <v>-59</v>
      </c>
    </row>
    <row r="58">
      <c r="A58" s="4" t="inlineStr">
        <is>
          <t>Unrealized Gains</t>
        </is>
      </c>
      <c r="B58" s="4" t="inlineStr">
        <is>
          <t xml:space="preserve"> </t>
        </is>
      </c>
      <c r="C58" s="5" t="n">
        <v>2</v>
      </c>
    </row>
    <row r="59">
      <c r="A59" s="4" t="inlineStr">
        <is>
          <t>Estimated Fair Value</t>
        </is>
      </c>
      <c r="B59" s="6" t="n">
        <v>197964</v>
      </c>
      <c r="C59" s="6" t="n">
        <v>2242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Short Term Investment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 Total</t>
        </is>
      </c>
      <c r="B3" s="6" t="n">
        <v>405001</v>
      </c>
      <c r="C3" s="6" t="n">
        <v>414126</v>
      </c>
    </row>
    <row r="4">
      <c r="A4" s="4" t="inlineStr">
        <is>
          <t>Unrealized Losses, Total</t>
        </is>
      </c>
      <c r="B4" s="5" t="n">
        <v>3417</v>
      </c>
      <c r="C4" s="5" t="n">
        <v>763</v>
      </c>
    </row>
    <row r="5">
      <c r="A5" s="4" t="inlineStr">
        <is>
          <t>U.S. Treasury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 Total</t>
        </is>
      </c>
      <c r="B7" s="5" t="n">
        <v>119232</v>
      </c>
      <c r="C7" s="5" t="n">
        <v>80444</v>
      </c>
    </row>
    <row r="8">
      <c r="A8" s="4" t="inlineStr">
        <is>
          <t>Unrealized Losses, Total</t>
        </is>
      </c>
      <c r="B8" s="5" t="n">
        <v>965</v>
      </c>
      <c r="C8" s="5" t="n">
        <v>198</v>
      </c>
    </row>
    <row r="9">
      <c r="A9" s="4" t="inlineStr">
        <is>
          <t>Municipal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 Total</t>
        </is>
      </c>
      <c r="B11" s="5" t="n">
        <v>19661</v>
      </c>
      <c r="C11" s="5" t="n">
        <v>23352</v>
      </c>
    </row>
    <row r="12">
      <c r="A12" s="4" t="inlineStr">
        <is>
          <t>Unrealized Losses, Total</t>
        </is>
      </c>
      <c r="B12" s="5" t="n">
        <v>278</v>
      </c>
      <c r="C12" s="5" t="n">
        <v>48</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 Total</t>
        </is>
      </c>
      <c r="B15" s="5" t="n">
        <v>181643</v>
      </c>
      <c r="C15" s="5" t="n">
        <v>250467</v>
      </c>
    </row>
    <row r="16">
      <c r="A16" s="4" t="inlineStr">
        <is>
          <t>Unrealized Losses, Total</t>
        </is>
      </c>
      <c r="B16" s="5" t="n">
        <v>1767</v>
      </c>
      <c r="C16" s="5" t="n">
        <v>458</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 Total</t>
        </is>
      </c>
      <c r="B19" s="5" t="n">
        <v>84465</v>
      </c>
      <c r="C19" s="5" t="n">
        <v>59863</v>
      </c>
    </row>
    <row r="20">
      <c r="A20" s="4" t="inlineStr">
        <is>
          <t>Unrealized Losses, Total</t>
        </is>
      </c>
      <c r="B20" s="5" t="n">
        <v>407</v>
      </c>
      <c r="C20" s="5" t="n">
        <v>59</v>
      </c>
    </row>
    <row r="21">
      <c r="A21" s="4" t="inlineStr">
        <is>
          <t>Short-term Investment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stimated Fair Value, Less Than 12 Months</t>
        </is>
      </c>
      <c r="B23" s="5" t="n">
        <v>373847</v>
      </c>
      <c r="C23" s="5" t="n">
        <v>414126</v>
      </c>
    </row>
    <row r="24">
      <c r="A24" s="4" t="inlineStr">
        <is>
          <t>Unrealized Losses, Less Than 12 Months</t>
        </is>
      </c>
      <c r="B24" s="5" t="n">
        <v>3384</v>
      </c>
      <c r="C24" s="5" t="n">
        <v>763</v>
      </c>
    </row>
    <row r="25">
      <c r="A25" s="4" t="inlineStr">
        <is>
          <t>Short-term Investments [Member] | U.S. Treasury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 Less Than 12 Months</t>
        </is>
      </c>
      <c r="B27" s="5" t="n">
        <v>119232</v>
      </c>
      <c r="C27" s="5" t="n">
        <v>80444</v>
      </c>
    </row>
    <row r="28">
      <c r="A28" s="4" t="inlineStr">
        <is>
          <t>Unrealized Losses, Less Than 12 Months</t>
        </is>
      </c>
      <c r="B28" s="5" t="n">
        <v>965</v>
      </c>
      <c r="C28" s="5" t="n">
        <v>198</v>
      </c>
    </row>
    <row r="29">
      <c r="A29" s="4" t="inlineStr">
        <is>
          <t>Estimated Fair Value, 12 Months or Greater</t>
        </is>
      </c>
      <c r="B29" s="4" t="inlineStr">
        <is>
          <t xml:space="preserve"> </t>
        </is>
      </c>
      <c r="C29" s="4" t="inlineStr">
        <is>
          <t xml:space="preserve"> </t>
        </is>
      </c>
    </row>
    <row r="30">
      <c r="A30" s="4" t="inlineStr">
        <is>
          <t>Unrealized Losses, 12 Months or Greater</t>
        </is>
      </c>
      <c r="B30" s="4" t="inlineStr">
        <is>
          <t xml:space="preserve"> </t>
        </is>
      </c>
      <c r="C30" s="4" t="inlineStr">
        <is>
          <t xml:space="preserve"> </t>
        </is>
      </c>
    </row>
    <row r="31">
      <c r="A31" s="4" t="inlineStr">
        <is>
          <t>Short-term Investments [Member] |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Estimated Fair Value, Less Than 12 Months</t>
        </is>
      </c>
      <c r="B33" s="5" t="n">
        <v>19661</v>
      </c>
      <c r="C33" s="5" t="n">
        <v>23352</v>
      </c>
    </row>
    <row r="34">
      <c r="A34" s="4" t="inlineStr">
        <is>
          <t>Unrealized Losses, Less Than 12 Months</t>
        </is>
      </c>
      <c r="B34" s="5" t="n">
        <v>278</v>
      </c>
      <c r="C34" s="5" t="n">
        <v>48</v>
      </c>
    </row>
    <row r="35">
      <c r="A35" s="4" t="inlineStr">
        <is>
          <t>Estimated Fair Value, 12 Months or Greater</t>
        </is>
      </c>
      <c r="B35" s="4" t="inlineStr">
        <is>
          <t xml:space="preserve"> </t>
        </is>
      </c>
      <c r="C35" s="4" t="inlineStr">
        <is>
          <t xml:space="preserve"> </t>
        </is>
      </c>
    </row>
    <row r="36">
      <c r="A36" s="4" t="inlineStr">
        <is>
          <t>Unrealized Losses, 12 Months or Greater</t>
        </is>
      </c>
      <c r="B36" s="4" t="inlineStr">
        <is>
          <t xml:space="preserve"> </t>
        </is>
      </c>
      <c r="C36" s="4" t="inlineStr">
        <is>
          <t xml:space="preserve"> </t>
        </is>
      </c>
    </row>
    <row r="37">
      <c r="A37" s="4" t="inlineStr">
        <is>
          <t>Short-term Investments [Member] |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Estimated Fair Value, Less Than 12 Months</t>
        </is>
      </c>
      <c r="B39" s="5" t="n">
        <v>150489</v>
      </c>
      <c r="C39" s="5" t="n">
        <v>250467</v>
      </c>
    </row>
    <row r="40">
      <c r="A40" s="4" t="inlineStr">
        <is>
          <t>Unrealized Losses, Less Than 12 Months</t>
        </is>
      </c>
      <c r="B40" s="5" t="n">
        <v>1734</v>
      </c>
      <c r="C40" s="5" t="n">
        <v>458</v>
      </c>
    </row>
    <row r="41">
      <c r="A41" s="4" t="inlineStr">
        <is>
          <t>Estimated Fair Value, 12 Months or Greater</t>
        </is>
      </c>
      <c r="B41" s="5" t="n">
        <v>31154</v>
      </c>
      <c r="C41" s="4" t="inlineStr">
        <is>
          <t xml:space="preserve"> </t>
        </is>
      </c>
    </row>
    <row r="42">
      <c r="A42" s="4" t="inlineStr">
        <is>
          <t>Unrealized Losses, 12 Months or Greater</t>
        </is>
      </c>
      <c r="B42" s="5" t="n">
        <v>33</v>
      </c>
      <c r="C42" s="4" t="inlineStr">
        <is>
          <t xml:space="preserve"> </t>
        </is>
      </c>
    </row>
    <row r="43">
      <c r="A43" s="4" t="inlineStr">
        <is>
          <t>Short-term Investments [Member] | Commercial Pap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Estimated Fair Value, Less Than 12 Months</t>
        </is>
      </c>
      <c r="B45" s="5" t="n">
        <v>84465</v>
      </c>
      <c r="C45" s="5" t="n">
        <v>59863</v>
      </c>
    </row>
    <row r="46">
      <c r="A46" s="4" t="inlineStr">
        <is>
          <t>Unrealized Losses, Less Than 12 Months</t>
        </is>
      </c>
      <c r="B46" s="5" t="n">
        <v>407</v>
      </c>
      <c r="C46" s="5" t="n">
        <v>59</v>
      </c>
    </row>
    <row r="47">
      <c r="A47" s="4" t="inlineStr">
        <is>
          <t>Estimated Fair Value, 12 Months or Greater</t>
        </is>
      </c>
      <c r="B47" s="4" t="inlineStr">
        <is>
          <t xml:space="preserve"> </t>
        </is>
      </c>
      <c r="C47" s="4" t="inlineStr">
        <is>
          <t xml:space="preserve"> </t>
        </is>
      </c>
    </row>
    <row r="48">
      <c r="A48" s="4" t="inlineStr">
        <is>
          <t>Unrealized Losses, 12 Months or Greater</t>
        </is>
      </c>
      <c r="B48" s="4" t="inlineStr">
        <is>
          <t xml:space="preserve"> </t>
        </is>
      </c>
      <c r="C48" s="4" t="inlineStr">
        <is>
          <t xml:space="preserve"> </t>
        </is>
      </c>
    </row>
    <row r="49">
      <c r="A49" s="4" t="inlineStr">
        <is>
          <t>Long-term Investment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Estimated Fair Value, 12 Months or Greater</t>
        </is>
      </c>
      <c r="B51" s="5" t="n">
        <v>31154</v>
      </c>
      <c r="C51" s="5" t="n">
        <v>0</v>
      </c>
    </row>
    <row r="52">
      <c r="A52" s="4" t="inlineStr">
        <is>
          <t>Unrealized Losses, 12 Months or Greater</t>
        </is>
      </c>
      <c r="B52" s="6" t="n">
        <v>33</v>
      </c>
      <c r="C52" s="4" t="inlineStr">
        <is>
          <t xml:space="preserve"> </t>
        </is>
      </c>
    </row>
    <row r="53">
      <c r="A53" s="4" t="inlineStr">
        <is>
          <t>Long-term Investments [Member] | U.S. Treasury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Estimated Fair Value, 12 Months or Greater</t>
        </is>
      </c>
      <c r="B55" s="4" t="inlineStr">
        <is>
          <t xml:space="preserve"> </t>
        </is>
      </c>
      <c r="C55" s="4" t="inlineStr">
        <is>
          <t xml:space="preserve"> </t>
        </is>
      </c>
    </row>
    <row r="56">
      <c r="A56" s="4" t="inlineStr">
        <is>
          <t>Unrealized Losses, 12 Months or Greater</t>
        </is>
      </c>
      <c r="B56" s="4" t="inlineStr">
        <is>
          <t xml:space="preserve"> </t>
        </is>
      </c>
      <c r="C56" s="4" t="inlineStr">
        <is>
          <t xml:space="preserve"> </t>
        </is>
      </c>
    </row>
    <row r="57">
      <c r="A57" s="4" t="inlineStr">
        <is>
          <t>Long-term Investments [Member] | Municipal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Estimated Fair Value, 12 Months or Greater</t>
        </is>
      </c>
      <c r="B59" s="4" t="inlineStr">
        <is>
          <t xml:space="preserve"> </t>
        </is>
      </c>
      <c r="C59" s="4" t="inlineStr">
        <is>
          <t xml:space="preserve"> </t>
        </is>
      </c>
    </row>
    <row r="60">
      <c r="A60" s="4" t="inlineStr">
        <is>
          <t>Unrealized Losses, 12 Months or Greater</t>
        </is>
      </c>
      <c r="B60" s="4" t="inlineStr">
        <is>
          <t xml:space="preserve"> </t>
        </is>
      </c>
      <c r="C60" s="4" t="inlineStr">
        <is>
          <t xml:space="preserve"> </t>
        </is>
      </c>
    </row>
    <row r="61">
      <c r="A61" s="4" t="inlineStr">
        <is>
          <t>Long-term Investments [Member] | Corporate debt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Estimated Fair Value, 12 Months or Greater</t>
        </is>
      </c>
      <c r="B63" s="4" t="inlineStr">
        <is>
          <t xml:space="preserve"> </t>
        </is>
      </c>
      <c r="C63" s="4" t="inlineStr">
        <is>
          <t xml:space="preserve"> </t>
        </is>
      </c>
    </row>
    <row r="64">
      <c r="A64" s="4" t="inlineStr">
        <is>
          <t>Unrealized Losses, 12 Months or Greater</t>
        </is>
      </c>
      <c r="B64" s="4" t="inlineStr">
        <is>
          <t xml:space="preserve"> </t>
        </is>
      </c>
      <c r="C64" s="4" t="inlineStr">
        <is>
          <t xml:space="preserve"> </t>
        </is>
      </c>
    </row>
    <row r="65">
      <c r="A65" s="4" t="inlineStr">
        <is>
          <t>Long-term Investments [Member] | Commercial Pap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 12 Months or Greater</t>
        </is>
      </c>
      <c r="B67" s="4" t="inlineStr">
        <is>
          <t xml:space="preserve"> </t>
        </is>
      </c>
      <c r="C67" s="4" t="inlineStr">
        <is>
          <t xml:space="preserve"> </t>
        </is>
      </c>
    </row>
    <row r="68">
      <c r="A68" s="4" t="inlineStr">
        <is>
          <t>Unrealized Losses, 12 Months or Greater</t>
        </is>
      </c>
      <c r="B68" s="4" t="inlineStr">
        <is>
          <t xml:space="preserve"> </t>
        </is>
      </c>
      <c r="C6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4" t="inlineStr">
        <is>
          <t>Quoted prices in Active Market for Identical Assets (Level 1) | Money market fund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Money market funds</t>
        </is>
      </c>
      <c r="B4" s="6" t="n">
        <v>55275</v>
      </c>
      <c r="C4" s="6" t="n">
        <v>133583</v>
      </c>
    </row>
    <row r="5">
      <c r="A5" s="4" t="inlineStr">
        <is>
          <t>Quoted prices in Active Market for Identical Assets (Level 1) | U.S. Treasury debt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Investment</t>
        </is>
      </c>
      <c r="B7" s="5" t="n">
        <v>119232</v>
      </c>
      <c r="C7" s="5" t="n">
        <v>80444</v>
      </c>
    </row>
    <row r="8">
      <c r="A8" s="4" t="inlineStr">
        <is>
          <t>Significant Other Observable Inputs (Level 2) | Municipal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t>
        </is>
      </c>
      <c r="B10" s="5" t="n">
        <v>19661</v>
      </c>
      <c r="C10" s="5" t="n">
        <v>27004</v>
      </c>
    </row>
    <row r="11">
      <c r="A11" s="4" t="inlineStr">
        <is>
          <t>Significant Other Observable Inputs (Level 2) | Corporate debt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t>
        </is>
      </c>
      <c r="B13" s="5" t="n">
        <v>188643</v>
      </c>
      <c r="C13" s="5" t="n">
        <v>251267</v>
      </c>
    </row>
    <row r="14">
      <c r="A14" s="4" t="inlineStr">
        <is>
          <t>Significant Other Observable Inputs (Level 2) | Commercial Pap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vestment</t>
        </is>
      </c>
      <c r="B16" s="5" t="n">
        <v>197964</v>
      </c>
      <c r="C16" s="5" t="n">
        <v>224276</v>
      </c>
    </row>
    <row r="17">
      <c r="A17" s="4" t="inlineStr">
        <is>
          <t>Fair Value Measurements 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financial assets measured at fair value on a recurring basis</t>
        </is>
      </c>
      <c r="B19" s="5" t="n">
        <v>580775</v>
      </c>
      <c r="C19" s="5" t="n">
        <v>716574</v>
      </c>
    </row>
    <row r="20">
      <c r="A20" s="3" t="inlineStr">
        <is>
          <t>Financial liabilities:</t>
        </is>
      </c>
      <c r="B20" s="4" t="inlineStr">
        <is>
          <t xml:space="preserve"> </t>
        </is>
      </c>
      <c r="C20" s="4" t="inlineStr">
        <is>
          <t xml:space="preserve"> </t>
        </is>
      </c>
    </row>
    <row r="21">
      <c r="A21" s="4" t="inlineStr">
        <is>
          <t>Total financial liabilities measured at fair value on a recurring basis</t>
        </is>
      </c>
      <c r="B21" s="5" t="n">
        <v>9928</v>
      </c>
      <c r="C21" s="5" t="n">
        <v>24168</v>
      </c>
    </row>
    <row r="22">
      <c r="A22" s="4" t="inlineStr">
        <is>
          <t>Fair Value Measurements Recurring | Stock price appreciation milestone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Stock price appreciation milestones</t>
        </is>
      </c>
      <c r="B24" s="5" t="n">
        <v>9928</v>
      </c>
      <c r="C24" s="5" t="n">
        <v>24168</v>
      </c>
    </row>
    <row r="25">
      <c r="A25" s="4" t="inlineStr">
        <is>
          <t>Fair Value Measurements Recurring | 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ney market funds</t>
        </is>
      </c>
      <c r="B27" s="5" t="n">
        <v>55275</v>
      </c>
      <c r="C27" s="5" t="n">
        <v>133583</v>
      </c>
    </row>
    <row r="28">
      <c r="A28" s="4" t="inlineStr">
        <is>
          <t>Fair Value Measurements Recurring | U.S. Treasury debt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vestment</t>
        </is>
      </c>
      <c r="B30" s="5" t="n">
        <v>119232</v>
      </c>
      <c r="C30" s="5" t="n">
        <v>80444</v>
      </c>
    </row>
    <row r="31">
      <c r="A31" s="4" t="inlineStr">
        <is>
          <t>Fair Value Measurements Recurring | Municipal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Investment</t>
        </is>
      </c>
      <c r="B33" s="5" t="n">
        <v>19661</v>
      </c>
      <c r="C33" s="5" t="n">
        <v>27004</v>
      </c>
    </row>
    <row r="34">
      <c r="A34" s="4" t="inlineStr">
        <is>
          <t>Fair Value Measurements Recurring | Corporate debt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Investment</t>
        </is>
      </c>
      <c r="B36" s="5" t="n">
        <v>188643</v>
      </c>
      <c r="C36" s="5" t="n">
        <v>251267</v>
      </c>
    </row>
    <row r="37">
      <c r="A37" s="4" t="inlineStr">
        <is>
          <t>Fair Value Measurements Recurring | Commercial Pap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t>
        </is>
      </c>
      <c r="B39" s="5" t="n">
        <v>197964</v>
      </c>
      <c r="C39" s="5" t="n">
        <v>224276</v>
      </c>
    </row>
    <row r="40">
      <c r="A40" s="4" t="inlineStr">
        <is>
          <t>Fair Value Measurements Recurring | Quoted prices in Active Market for Identical Assets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Total financial assets measured at fair value on a recurring basis</t>
        </is>
      </c>
      <c r="B42" s="5" t="n">
        <v>174507</v>
      </c>
      <c r="C42" s="5" t="n">
        <v>214027</v>
      </c>
    </row>
    <row r="43">
      <c r="A43" s="4" t="inlineStr">
        <is>
          <t>Fair Value Measurements Recurring | Significant Other Observable Inputs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financial assets measured at fair value on a recurring basis</t>
        </is>
      </c>
      <c r="B45" s="5" t="n">
        <v>406268</v>
      </c>
      <c r="C45" s="5" t="n">
        <v>502547</v>
      </c>
    </row>
    <row r="46">
      <c r="A46" s="4" t="inlineStr">
        <is>
          <t>Fair Value Measurements Recurring | Significant Unobservable Inputs (Level 3)</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Total financial liabilities measured at fair value on a recurring basis</t>
        </is>
      </c>
      <c r="B48" s="5" t="n">
        <v>9928</v>
      </c>
      <c r="C48" s="5" t="n">
        <v>24168</v>
      </c>
    </row>
    <row r="49">
      <c r="A49" s="4" t="inlineStr">
        <is>
          <t>Fair Value Measurements Recurring | Significant Unobservable Inputs (Level 3) | Stock price appreciation milestones</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Stock price appreciation milestones</t>
        </is>
      </c>
      <c r="B51" s="6" t="n">
        <v>9928</v>
      </c>
      <c r="C51" s="6" t="n">
        <v>24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losing stock price as of re measurement date</t>
        </is>
      </c>
      <c r="B4" s="8" t="n">
        <v>24.78</v>
      </c>
      <c r="C4" s="4" t="inlineStr">
        <is>
          <t xml:space="preserve"> </t>
        </is>
      </c>
      <c r="D4" s="8" t="n">
        <v>24.78</v>
      </c>
      <c r="E4" s="4" t="inlineStr">
        <is>
          <t xml:space="preserve"> </t>
        </is>
      </c>
    </row>
    <row r="5">
      <c r="A5" s="4" t="inlineStr">
        <is>
          <t>Change in fair value of stock price appreciation milestones</t>
        </is>
      </c>
      <c r="B5" s="6" t="n">
        <v>-5881000</v>
      </c>
      <c r="C5" s="6" t="n">
        <v>8700000</v>
      </c>
      <c r="D5" s="6" t="n">
        <v>-14240000</v>
      </c>
      <c r="E5" s="6" t="n">
        <v>7956000</v>
      </c>
    </row>
    <row r="6">
      <c r="A6" s="4" t="inlineStr">
        <is>
          <t>Transfer of assets from level 2 to level 1</t>
        </is>
      </c>
      <c r="B6" s="5" t="n">
        <v>0</v>
      </c>
      <c r="C6" s="4" t="inlineStr">
        <is>
          <t xml:space="preserve"> </t>
        </is>
      </c>
      <c r="D6" s="5" t="n">
        <v>0</v>
      </c>
      <c r="E6" s="4" t="inlineStr">
        <is>
          <t xml:space="preserve"> </t>
        </is>
      </c>
    </row>
    <row r="7">
      <c r="A7" s="4" t="inlineStr">
        <is>
          <t>Transfer of assets from level 1 to level 2</t>
        </is>
      </c>
      <c r="B7" s="5" t="n">
        <v>0</v>
      </c>
      <c r="C7" s="4" t="inlineStr">
        <is>
          <t xml:space="preserve"> </t>
        </is>
      </c>
      <c r="D7" s="5" t="n">
        <v>0</v>
      </c>
      <c r="E7" s="4" t="inlineStr">
        <is>
          <t xml:space="preserve"> </t>
        </is>
      </c>
    </row>
    <row r="8">
      <c r="A8" s="4" t="inlineStr">
        <is>
          <t>Transfer of liabilities from level 1 to level 3</t>
        </is>
      </c>
      <c r="B8" s="4" t="inlineStr">
        <is>
          <t xml:space="preserve"> </t>
        </is>
      </c>
      <c r="C8" s="4" t="inlineStr">
        <is>
          <t xml:space="preserve"> </t>
        </is>
      </c>
      <c r="D8" s="5" t="n">
        <v>0</v>
      </c>
      <c r="E8" s="4" t="inlineStr">
        <is>
          <t xml:space="preserve"> </t>
        </is>
      </c>
    </row>
    <row r="9">
      <c r="A9" s="4" t="inlineStr">
        <is>
          <t>Transfer of liabilities from level 3 to level 1</t>
        </is>
      </c>
      <c r="B9" s="4" t="inlineStr">
        <is>
          <t xml:space="preserve"> </t>
        </is>
      </c>
      <c r="C9" s="4" t="inlineStr">
        <is>
          <t xml:space="preserve"> </t>
        </is>
      </c>
      <c r="D9" s="5" t="n">
        <v>0</v>
      </c>
      <c r="E9" s="4" t="inlineStr">
        <is>
          <t xml:space="preserve"> </t>
        </is>
      </c>
    </row>
    <row r="10">
      <c r="A10" s="4" t="inlineStr">
        <is>
          <t>Transfer of liabilities from level 2 to level 3</t>
        </is>
      </c>
      <c r="B10" s="4" t="inlineStr">
        <is>
          <t xml:space="preserve"> </t>
        </is>
      </c>
      <c r="C10" s="4" t="inlineStr">
        <is>
          <t xml:space="preserve"> </t>
        </is>
      </c>
      <c r="D10" s="5" t="n">
        <v>0</v>
      </c>
      <c r="E10" s="4" t="inlineStr">
        <is>
          <t xml:space="preserve"> </t>
        </is>
      </c>
    </row>
    <row r="11">
      <c r="A11" s="4" t="inlineStr">
        <is>
          <t>Transfer of liabilities from level 3 to level 2</t>
        </is>
      </c>
      <c r="B11" s="4" t="inlineStr">
        <is>
          <t xml:space="preserve"> </t>
        </is>
      </c>
      <c r="C11" s="4" t="inlineStr">
        <is>
          <t xml:space="preserve"> </t>
        </is>
      </c>
      <c r="D11" s="5" t="n">
        <v>0</v>
      </c>
      <c r="E11" s="4" t="inlineStr">
        <is>
          <t xml:space="preserve"> </t>
        </is>
      </c>
    </row>
    <row r="12">
      <c r="A12" s="4" t="inlineStr">
        <is>
          <t>Fair Value Measurements Nonrecurring</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inancial assets/ Non-financial assets</t>
        </is>
      </c>
      <c r="B14" s="5" t="n">
        <v>0</v>
      </c>
      <c r="C14" s="4" t="inlineStr">
        <is>
          <t xml:space="preserve"> </t>
        </is>
      </c>
      <c r="D14" s="6" t="n">
        <v>0</v>
      </c>
      <c r="E14" s="4" t="inlineStr">
        <is>
          <t xml:space="preserve"> </t>
        </is>
      </c>
    </row>
    <row r="15">
      <c r="A15" s="4" t="inlineStr">
        <is>
          <t>Stock price increased by 10% per shar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Sensitivity analysis fair value inputs stock price increase/decrease</t>
        </is>
      </c>
      <c r="B17" s="4" t="inlineStr">
        <is>
          <t xml:space="preserve"> </t>
        </is>
      </c>
      <c r="C17" s="4" t="inlineStr">
        <is>
          <t xml:space="preserve"> </t>
        </is>
      </c>
      <c r="D17" s="9" t="n">
        <v>0.1</v>
      </c>
      <c r="E17" s="4" t="inlineStr">
        <is>
          <t xml:space="preserve"> </t>
        </is>
      </c>
    </row>
    <row r="18">
      <c r="A18" s="4" t="inlineStr">
        <is>
          <t>Sensitivity analysis share price fair value input</t>
        </is>
      </c>
      <c r="B18" s="4" t="inlineStr">
        <is>
          <t xml:space="preserve"> </t>
        </is>
      </c>
      <c r="C18" s="4" t="inlineStr">
        <is>
          <t xml:space="preserve"> </t>
        </is>
      </c>
      <c r="D18" s="8" t="n">
        <v>27.26</v>
      </c>
      <c r="E18" s="4" t="inlineStr">
        <is>
          <t xml:space="preserve"> </t>
        </is>
      </c>
    </row>
    <row r="19">
      <c r="A19" s="4" t="inlineStr">
        <is>
          <t>Change in fair value of stock price appreciation milestones</t>
        </is>
      </c>
      <c r="B19" s="5" t="n">
        <v>1200000</v>
      </c>
      <c r="C19" s="4" t="inlineStr">
        <is>
          <t xml:space="preserve"> </t>
        </is>
      </c>
      <c r="D19" s="4" t="inlineStr">
        <is>
          <t xml:space="preserve"> </t>
        </is>
      </c>
      <c r="E19" s="4" t="inlineStr">
        <is>
          <t xml:space="preserve"> </t>
        </is>
      </c>
    </row>
    <row r="20">
      <c r="A20" s="4" t="inlineStr">
        <is>
          <t>Stock price decreased by 10% per shar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Sensitivity analysis fair value inputs stock price increase/decrease</t>
        </is>
      </c>
      <c r="B22" s="4" t="inlineStr">
        <is>
          <t xml:space="preserve"> </t>
        </is>
      </c>
      <c r="C22" s="4" t="inlineStr">
        <is>
          <t xml:space="preserve"> </t>
        </is>
      </c>
      <c r="D22" s="9" t="n">
        <v>0.1</v>
      </c>
      <c r="E22" s="4" t="inlineStr">
        <is>
          <t xml:space="preserve"> </t>
        </is>
      </c>
    </row>
    <row r="23">
      <c r="A23" s="4" t="inlineStr">
        <is>
          <t>Sensitivity analysis share price fair value input</t>
        </is>
      </c>
      <c r="B23" s="4" t="inlineStr">
        <is>
          <t xml:space="preserve"> </t>
        </is>
      </c>
      <c r="C23" s="4" t="inlineStr">
        <is>
          <t xml:space="preserve"> </t>
        </is>
      </c>
      <c r="D23" s="8" t="n">
        <v>22.3</v>
      </c>
      <c r="E23" s="4" t="inlineStr">
        <is>
          <t xml:space="preserve"> </t>
        </is>
      </c>
    </row>
    <row r="24">
      <c r="A24" s="4" t="inlineStr">
        <is>
          <t>Change in fair value of stock price appreciation milestones</t>
        </is>
      </c>
      <c r="B24" s="6" t="n">
        <v>1100000</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stock price appreciation milestones</t>
        </is>
      </c>
      <c r="B4" s="6" t="n">
        <v>-5881</v>
      </c>
      <c r="C4" s="6" t="n">
        <v>8700</v>
      </c>
      <c r="D4" s="6" t="n">
        <v>-14240</v>
      </c>
      <c r="E4" s="6" t="n">
        <v>7956</v>
      </c>
    </row>
    <row r="5">
      <c r="A5" s="4" t="inlineStr">
        <is>
          <t>Significant Unobservable Inputs (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alance at the beginning of the period</t>
        </is>
      </c>
      <c r="B7" s="4" t="inlineStr">
        <is>
          <t xml:space="preserve"> </t>
        </is>
      </c>
      <c r="C7" s="4" t="inlineStr">
        <is>
          <t xml:space="preserve"> </t>
        </is>
      </c>
      <c r="D7" s="5" t="n">
        <v>24168</v>
      </c>
      <c r="E7" s="4" t="inlineStr">
        <is>
          <t xml:space="preserve"> </t>
        </is>
      </c>
    </row>
    <row r="8">
      <c r="A8" s="4" t="inlineStr">
        <is>
          <t>Change in fair value of stock price appreciation milestones</t>
        </is>
      </c>
      <c r="B8" s="4" t="inlineStr">
        <is>
          <t xml:space="preserve"> </t>
        </is>
      </c>
      <c r="C8" s="4" t="inlineStr">
        <is>
          <t xml:space="preserve"> </t>
        </is>
      </c>
      <c r="D8" s="5" t="n">
        <v>-14240</v>
      </c>
      <c r="E8" s="4" t="inlineStr">
        <is>
          <t xml:space="preserve"> </t>
        </is>
      </c>
    </row>
    <row r="9">
      <c r="A9" s="4" t="inlineStr">
        <is>
          <t>Balance at the end of the period</t>
        </is>
      </c>
      <c r="B9" s="6" t="n">
        <v>9928</v>
      </c>
      <c r="C9" s="4" t="inlineStr">
        <is>
          <t xml:space="preserve"> </t>
        </is>
      </c>
      <c r="D9" s="6" t="n">
        <v>9928</v>
      </c>
      <c r="E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Current accrued expenses</t>
        </is>
      </c>
      <c r="B2" s="4" t="inlineStr">
        <is>
          <t xml:space="preserve"> </t>
        </is>
      </c>
      <c r="C2" s="4" t="inlineStr">
        <is>
          <t xml:space="preserve"> </t>
        </is>
      </c>
    </row>
    <row r="3">
      <c r="A3" s="4" t="inlineStr">
        <is>
          <t>Accrued payroll and other employee benefits</t>
        </is>
      </c>
      <c r="B3" s="6" t="n">
        <v>16554</v>
      </c>
      <c r="C3" s="6" t="n">
        <v>18358</v>
      </c>
    </row>
    <row r="4">
      <c r="A4" s="4" t="inlineStr">
        <is>
          <t>Accrued clinical trial related costs</t>
        </is>
      </c>
      <c r="B4" s="5" t="n">
        <v>11684</v>
      </c>
      <c r="C4" s="5" t="n">
        <v>12344</v>
      </c>
    </row>
    <row r="5">
      <c r="A5" s="4" t="inlineStr">
        <is>
          <t>Accrued other</t>
        </is>
      </c>
      <c r="B5" s="5" t="n">
        <v>12286</v>
      </c>
      <c r="C5" s="5" t="n">
        <v>11710</v>
      </c>
    </row>
    <row r="6">
      <c r="A6" s="4" t="inlineStr">
        <is>
          <t>Total current accrued expenses</t>
        </is>
      </c>
      <c r="B6" s="6" t="n">
        <v>40524</v>
      </c>
      <c r="C6" s="6" t="n">
        <v>42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15" customWidth="1" min="2" max="2"/>
    <col width="27" customWidth="1" min="3" max="3"/>
    <col width="14" customWidth="1" min="4" max="4"/>
    <col width="80" customWidth="1" min="5" max="5"/>
    <col width="14" customWidth="1" min="6" max="6"/>
  </cols>
  <sheetData>
    <row r="1">
      <c r="A1" s="1" t="inlineStr">
        <is>
          <t>Leases (Details) - USD ($) $ in Thousands</t>
        </is>
      </c>
      <c r="B1" s="2" t="inlineStr">
        <is>
          <t>1 Months Ended</t>
        </is>
      </c>
      <c r="C1" s="2" t="inlineStr">
        <is>
          <t>3 Months Ended</t>
        </is>
      </c>
      <c r="E1" s="2" t="inlineStr">
        <is>
          <t>6 Months Ended</t>
        </is>
      </c>
    </row>
    <row r="2">
      <c r="B2" s="2" t="inlineStr">
        <is>
          <t>Jan. 31, 2020</t>
        </is>
      </c>
      <c r="C2" s="2" t="inlineStr">
        <is>
          <t>Jun. 30, 2022</t>
        </is>
      </c>
      <c r="D2" s="2" t="inlineStr">
        <is>
          <t>Jun. 30, 2021</t>
        </is>
      </c>
      <c r="E2" s="2" t="inlineStr">
        <is>
          <t>Jun. 30, 2022</t>
        </is>
      </c>
      <c r="F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option to extend</t>
        </is>
      </c>
      <c r="B4" s="4" t="inlineStr">
        <is>
          <t xml:space="preserve"> </t>
        </is>
      </c>
      <c r="C4" s="4" t="inlineStr">
        <is>
          <t xml:space="preserve"> </t>
        </is>
      </c>
      <c r="D4" s="4" t="inlineStr">
        <is>
          <t xml:space="preserve"> </t>
        </is>
      </c>
      <c r="E4" s="4" t="inlineStr">
        <is>
          <t>These leases have terms varying from one to approximately sixteen years, with renewal options of up to ten years</t>
        </is>
      </c>
      <c r="F4" s="4" t="inlineStr">
        <is>
          <t xml:space="preserve"> </t>
        </is>
      </c>
    </row>
    <row r="5">
      <c r="A5" s="4" t="inlineStr">
        <is>
          <t>Lessee, operating lease, existence of option to extend</t>
        </is>
      </c>
      <c r="B5" s="4" t="inlineStr">
        <is>
          <t xml:space="preserve"> </t>
        </is>
      </c>
      <c r="C5" s="4" t="inlineStr">
        <is>
          <t xml:space="preserve"> </t>
        </is>
      </c>
      <c r="D5" s="4" t="inlineStr">
        <is>
          <t xml:space="preserve"> </t>
        </is>
      </c>
      <c r="E5" s="4" t="inlineStr">
        <is>
          <t>true</t>
        </is>
      </c>
      <c r="F5" s="4" t="inlineStr">
        <is>
          <t xml:space="preserve"> </t>
        </is>
      </c>
    </row>
    <row r="6">
      <c r="A6" s="4" t="inlineStr">
        <is>
          <t>Letters of credit outstanding amount</t>
        </is>
      </c>
      <c r="B6" s="4" t="inlineStr">
        <is>
          <t xml:space="preserve"> </t>
        </is>
      </c>
      <c r="C6" s="6" t="n">
        <v>15200</v>
      </c>
      <c r="D6" s="6" t="n">
        <v>15200</v>
      </c>
      <c r="E6" s="6" t="n">
        <v>15200</v>
      </c>
      <c r="F6" s="6" t="n">
        <v>15200</v>
      </c>
    </row>
    <row r="7">
      <c r="A7" s="4" t="inlineStr">
        <is>
          <t>Future minimum payments under the operating leases</t>
        </is>
      </c>
      <c r="B7" s="4" t="inlineStr">
        <is>
          <t xml:space="preserve"> </t>
        </is>
      </c>
      <c r="C7" s="6" t="n">
        <v>185316</v>
      </c>
      <c r="D7" s="4" t="inlineStr">
        <is>
          <t xml:space="preserve"> </t>
        </is>
      </c>
      <c r="E7" s="6" t="n">
        <v>185316</v>
      </c>
      <c r="F7" s="4" t="inlineStr">
        <is>
          <t xml:space="preserve"> </t>
        </is>
      </c>
    </row>
    <row r="8">
      <c r="A8" s="4" t="inlineStr">
        <is>
          <t>Remaining weighted-average lease term</t>
        </is>
      </c>
      <c r="B8" s="4" t="inlineStr">
        <is>
          <t xml:space="preserve"> </t>
        </is>
      </c>
      <c r="C8" s="4" t="inlineStr">
        <is>
          <t>11 years 10 months 24 days</t>
        </is>
      </c>
      <c r="D8" s="4" t="inlineStr">
        <is>
          <t xml:space="preserve"> </t>
        </is>
      </c>
      <c r="E8" s="4" t="inlineStr">
        <is>
          <t>11 years 10 months 24 days</t>
        </is>
      </c>
      <c r="F8" s="4" t="inlineStr">
        <is>
          <t xml:space="preserve"> </t>
        </is>
      </c>
    </row>
    <row r="9">
      <c r="A9" s="4" t="inlineStr">
        <is>
          <t>Operating lease liabilities, weighted-average discount rate</t>
        </is>
      </c>
      <c r="B9" s="4" t="inlineStr">
        <is>
          <t xml:space="preserve"> </t>
        </is>
      </c>
      <c r="C9" s="12" t="n">
        <v>0.0819</v>
      </c>
      <c r="D9" s="4" t="inlineStr">
        <is>
          <t xml:space="preserve"> </t>
        </is>
      </c>
      <c r="E9" s="12" t="n">
        <v>0.0819</v>
      </c>
      <c r="F9" s="4" t="inlineStr">
        <is>
          <t xml:space="preserve"> </t>
        </is>
      </c>
    </row>
    <row r="10">
      <c r="A10" s="4" t="inlineStr">
        <is>
          <t>Total short-term lease expense</t>
        </is>
      </c>
      <c r="B10" s="4" t="inlineStr">
        <is>
          <t xml:space="preserve"> </t>
        </is>
      </c>
      <c r="C10" s="6" t="n">
        <v>0</v>
      </c>
      <c r="D10" s="6" t="n">
        <v>0</v>
      </c>
      <c r="E10" s="6" t="n">
        <v>0</v>
      </c>
      <c r="F10" s="6" t="n">
        <v>0</v>
      </c>
    </row>
    <row r="11">
      <c r="A11" s="4" t="inlineStr">
        <is>
          <t>The Premises 2020 Le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existence of option to extend</t>
        </is>
      </c>
      <c r="B13" s="4" t="inlineStr">
        <is>
          <t>true</t>
        </is>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t>
        </is>
      </c>
      <c r="B16" s="4" t="inlineStr">
        <is>
          <t xml:space="preserve"> </t>
        </is>
      </c>
      <c r="C16" s="4" t="inlineStr">
        <is>
          <t>1 year</t>
        </is>
      </c>
      <c r="D16" s="4" t="inlineStr">
        <is>
          <t xml:space="preserve"> </t>
        </is>
      </c>
      <c r="E16" s="4" t="inlineStr">
        <is>
          <t>1 year</t>
        </is>
      </c>
      <c r="F16" s="4" t="inlineStr">
        <is>
          <t xml:space="preserve"> </t>
        </is>
      </c>
    </row>
    <row r="17">
      <c r="A17" s="4" t="inlineStr">
        <is>
          <t>Future minimum payments under the operating leases</t>
        </is>
      </c>
      <c r="B17" s="4" t="inlineStr">
        <is>
          <t xml:space="preserve"> </t>
        </is>
      </c>
      <c r="C17" s="6" t="n">
        <v>185300</v>
      </c>
      <c r="D17" s="4" t="inlineStr">
        <is>
          <t xml:space="preserve"> </t>
        </is>
      </c>
      <c r="E17" s="6" t="n">
        <v>185300</v>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t>
        </is>
      </c>
      <c r="B20" s="4" t="inlineStr">
        <is>
          <t xml:space="preserve"> </t>
        </is>
      </c>
      <c r="C20" s="4" t="inlineStr">
        <is>
          <t>16 years</t>
        </is>
      </c>
      <c r="D20" s="4" t="inlineStr">
        <is>
          <t xml:space="preserve"> </t>
        </is>
      </c>
      <c r="E20" s="4" t="inlineStr">
        <is>
          <t>16 years</t>
        </is>
      </c>
      <c r="F20" s="4" t="inlineStr">
        <is>
          <t xml:space="preserve"> </t>
        </is>
      </c>
    </row>
    <row r="21">
      <c r="A21" s="4" t="inlineStr">
        <is>
          <t>Maximum | The Premises 2020 Le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ewal term</t>
        </is>
      </c>
      <c r="B23" s="4" t="inlineStr">
        <is>
          <t xml:space="preserve"> </t>
        </is>
      </c>
      <c r="C23" s="4" t="inlineStr">
        <is>
          <t>10 years</t>
        </is>
      </c>
      <c r="D23" s="4" t="inlineStr">
        <is>
          <t xml:space="preserve"> </t>
        </is>
      </c>
      <c r="E23" s="4" t="inlineStr">
        <is>
          <t>10 years</t>
        </is>
      </c>
      <c r="F2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Straight-line lease expense</t>
        </is>
      </c>
      <c r="B4" s="6" t="n">
        <v>3865</v>
      </c>
      <c r="C4" s="6" t="n">
        <v>3541</v>
      </c>
      <c r="D4" s="6" t="n">
        <v>7680</v>
      </c>
      <c r="E4" s="6" t="n">
        <v>7075</v>
      </c>
    </row>
    <row r="5">
      <c r="A5" s="4" t="inlineStr">
        <is>
          <t>Variable lease expense</t>
        </is>
      </c>
      <c r="B5" s="5" t="n">
        <v>678</v>
      </c>
      <c r="C5" s="5" t="n">
        <v>356</v>
      </c>
      <c r="D5" s="5" t="n">
        <v>1295</v>
      </c>
      <c r="E5" s="5" t="n">
        <v>591</v>
      </c>
    </row>
    <row r="6">
      <c r="A6" s="4" t="inlineStr">
        <is>
          <t>Total operating lease expense</t>
        </is>
      </c>
      <c r="B6" s="6" t="n">
        <v>4543</v>
      </c>
      <c r="C6" s="6" t="n">
        <v>3897</v>
      </c>
      <c r="D6" s="6" t="n">
        <v>8975</v>
      </c>
      <c r="E6" s="6" t="n">
        <v>76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Leases (Details 2) $ in Thousands</t>
        </is>
      </c>
      <c r="B1" s="2" t="inlineStr">
        <is>
          <t>Jun. 30, 2022 USD ($)</t>
        </is>
      </c>
    </row>
    <row r="2">
      <c r="A2" s="3" t="inlineStr">
        <is>
          <t>Lessee, Operating Lease, Liability, to be Paid [Abstract]</t>
        </is>
      </c>
      <c r="B2" s="4" t="inlineStr">
        <is>
          <t xml:space="preserve"> </t>
        </is>
      </c>
    </row>
    <row r="3">
      <c r="A3" s="4" t="inlineStr">
        <is>
          <t>Remaining in 2022</t>
        </is>
      </c>
      <c r="B3" s="6" t="n">
        <v>7713</v>
      </c>
    </row>
    <row r="4">
      <c r="A4" s="4" t="inlineStr">
        <is>
          <t>2023</t>
        </is>
      </c>
      <c r="B4" s="5" t="n">
        <v>14498</v>
      </c>
    </row>
    <row r="5">
      <c r="A5" s="4" t="inlineStr">
        <is>
          <t>2024</t>
        </is>
      </c>
      <c r="B5" s="5" t="n">
        <v>14836</v>
      </c>
    </row>
    <row r="6">
      <c r="A6" s="4" t="inlineStr">
        <is>
          <t>2025</t>
        </is>
      </c>
      <c r="B6" s="5" t="n">
        <v>15087</v>
      </c>
    </row>
    <row r="7">
      <c r="A7" s="4" t="inlineStr">
        <is>
          <t>2026</t>
        </is>
      </c>
      <c r="B7" s="5" t="n">
        <v>15540</v>
      </c>
    </row>
    <row r="8">
      <c r="A8" s="4" t="inlineStr">
        <is>
          <t>2027</t>
        </is>
      </c>
      <c r="B8" s="5" t="n">
        <v>16006</v>
      </c>
    </row>
    <row r="9">
      <c r="A9" s="4" t="inlineStr">
        <is>
          <t>Thereafter</t>
        </is>
      </c>
      <c r="B9" s="5" t="n">
        <v>101636</v>
      </c>
    </row>
    <row r="10">
      <c r="A10" s="4" t="inlineStr">
        <is>
          <t>Total undiscounted lease payments</t>
        </is>
      </c>
      <c r="B10" s="5" t="n">
        <v>185316</v>
      </c>
    </row>
    <row r="11">
      <c r="A11" s="4" t="inlineStr">
        <is>
          <t>Less: imputed interest</t>
        </is>
      </c>
      <c r="B11" s="5" t="n">
        <v>-73012</v>
      </c>
    </row>
    <row r="12">
      <c r="A12" s="4" t="inlineStr">
        <is>
          <t>Total lease liability</t>
        </is>
      </c>
      <c r="B12" s="6" t="n">
        <v>1123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18549</v>
      </c>
      <c r="C4" s="6" t="n">
        <v>13412</v>
      </c>
      <c r="D4" s="6" t="n">
        <v>36963</v>
      </c>
      <c r="E4" s="6" t="n">
        <v>24552</v>
      </c>
    </row>
    <row r="5">
      <c r="A5" s="4" t="inlineStr">
        <is>
          <t>Type of Revenu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81307</v>
      </c>
      <c r="C7" s="6" t="n">
        <v>48023</v>
      </c>
      <c r="D7" s="6" t="n">
        <v>153446</v>
      </c>
      <c r="E7" s="6" t="n">
        <v>92873</v>
      </c>
    </row>
    <row r="8">
      <c r="A8" s="4" t="inlineStr">
        <is>
          <t>General and administrative</t>
        </is>
      </c>
      <c r="B8" s="5" t="n">
        <v>20351</v>
      </c>
      <c r="C8" s="5" t="n">
        <v>12168</v>
      </c>
      <c r="D8" s="5" t="n">
        <v>41093</v>
      </c>
      <c r="E8" s="5" t="n">
        <v>24668</v>
      </c>
    </row>
    <row r="9">
      <c r="A9" s="4" t="inlineStr">
        <is>
          <t>Total operating expenses</t>
        </is>
      </c>
      <c r="B9" s="5" t="n">
        <v>101658</v>
      </c>
      <c r="C9" s="5" t="n">
        <v>60191</v>
      </c>
      <c r="D9" s="5" t="n">
        <v>194539</v>
      </c>
      <c r="E9" s="5" t="n">
        <v>117541</v>
      </c>
    </row>
    <row r="10">
      <c r="A10" s="4" t="inlineStr">
        <is>
          <t>Loss from operations</t>
        </is>
      </c>
      <c r="B10" s="5" t="n">
        <v>-83109</v>
      </c>
      <c r="C10" s="5" t="n">
        <v>-46779</v>
      </c>
      <c r="D10" s="5" t="n">
        <v>-157576</v>
      </c>
      <c r="E10" s="5" t="n">
        <v>-92989</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757</v>
      </c>
      <c r="C12" s="5" t="n">
        <v>346</v>
      </c>
      <c r="D12" s="5" t="n">
        <v>1175</v>
      </c>
      <c r="E12" s="5" t="n">
        <v>723</v>
      </c>
    </row>
    <row r="13">
      <c r="A13" s="4" t="inlineStr">
        <is>
          <t>Change in fair value of stock price appreciation milestones</t>
        </is>
      </c>
      <c r="B13" s="5" t="n">
        <v>5881</v>
      </c>
      <c r="C13" s="5" t="n">
        <v>-8700</v>
      </c>
      <c r="D13" s="5" t="n">
        <v>14240</v>
      </c>
      <c r="E13" s="5" t="n">
        <v>-7956</v>
      </c>
    </row>
    <row r="14">
      <c r="A14" s="4" t="inlineStr">
        <is>
          <t>Other income:</t>
        </is>
      </c>
      <c r="B14" s="5" t="n">
        <v>366</v>
      </c>
      <c r="C14" s="5" t="n">
        <v>0</v>
      </c>
      <c r="D14" s="5" t="n">
        <v>366</v>
      </c>
      <c r="E14" s="5" t="n">
        <v>0</v>
      </c>
    </row>
    <row r="15">
      <c r="A15" s="4" t="inlineStr">
        <is>
          <t>Total other income (expense)</t>
        </is>
      </c>
      <c r="B15" s="5" t="n">
        <v>7004</v>
      </c>
      <c r="C15" s="5" t="n">
        <v>-8354</v>
      </c>
      <c r="D15" s="5" t="n">
        <v>15781</v>
      </c>
      <c r="E15" s="5" t="n">
        <v>-7233</v>
      </c>
    </row>
    <row r="16">
      <c r="A16" s="4" t="inlineStr">
        <is>
          <t>Net loss</t>
        </is>
      </c>
      <c r="B16" s="5" t="n">
        <v>-76105</v>
      </c>
      <c r="C16" s="5" t="n">
        <v>-55133</v>
      </c>
      <c r="D16" s="5" t="n">
        <v>-141795</v>
      </c>
      <c r="E16" s="5" t="n">
        <v>-100222</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Unrealized gain (loss) on available-for-sale securities, net</t>
        </is>
      </c>
      <c r="B18" s="5" t="n">
        <v>-531</v>
      </c>
      <c r="C18" s="5" t="n">
        <v>174</v>
      </c>
      <c r="D18" s="5" t="n">
        <v>-2619</v>
      </c>
      <c r="E18" s="5" t="n">
        <v>-156</v>
      </c>
    </row>
    <row r="19">
      <c r="A19" s="4" t="inlineStr">
        <is>
          <t>Comprehensive loss</t>
        </is>
      </c>
      <c r="B19" s="6" t="n">
        <v>-76636</v>
      </c>
      <c r="C19" s="6" t="n">
        <v>-54959</v>
      </c>
      <c r="D19" s="6" t="n">
        <v>-144414</v>
      </c>
      <c r="E19" s="6" t="n">
        <v>-100378</v>
      </c>
    </row>
    <row r="20">
      <c r="A20" s="4" t="inlineStr">
        <is>
          <t>Earnings Per Share, Basic</t>
        </is>
      </c>
      <c r="B20" s="8" t="n">
        <v>-0.79</v>
      </c>
      <c r="C20" s="8" t="n">
        <v>-0.58</v>
      </c>
      <c r="D20" s="8" t="n">
        <v>-1.47</v>
      </c>
      <c r="E20" s="8" t="n">
        <v>-1.07</v>
      </c>
    </row>
    <row r="21">
      <c r="A21" s="4" t="inlineStr">
        <is>
          <t>Earnings Per Share, Diluted</t>
        </is>
      </c>
      <c r="B21" s="8" t="n">
        <v>-0.79</v>
      </c>
      <c r="C21" s="8" t="n">
        <v>-0.58</v>
      </c>
      <c r="D21" s="8" t="n">
        <v>-1.47</v>
      </c>
      <c r="E21" s="8" t="n">
        <v>-1.07</v>
      </c>
    </row>
    <row r="22">
      <c r="A22" s="4" t="inlineStr">
        <is>
          <t>Weighted Average Number of Shares Outstanding, Basic</t>
        </is>
      </c>
      <c r="B22" s="5" t="n">
        <v>96704413</v>
      </c>
      <c r="C22" s="5" t="n">
        <v>94326648</v>
      </c>
      <c r="D22" s="5" t="n">
        <v>96524968</v>
      </c>
      <c r="E22" s="5" t="n">
        <v>93881734</v>
      </c>
    </row>
    <row r="23">
      <c r="A23" s="4" t="inlineStr">
        <is>
          <t>Weighted Average Number of Shares Outstanding, Diluted</t>
        </is>
      </c>
      <c r="B23" s="5" t="n">
        <v>96704413</v>
      </c>
      <c r="C23" s="5" t="n">
        <v>94326648</v>
      </c>
      <c r="D23" s="5" t="n">
        <v>96524968</v>
      </c>
      <c r="E23" s="5" t="n">
        <v>93881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6" customWidth="1" min="6" max="6"/>
    <col width="14" customWidth="1" min="7" max="7"/>
    <col width="13" customWidth="1" min="8" max="8"/>
  </cols>
  <sheetData>
    <row r="1">
      <c r="A1" s="1" t="inlineStr">
        <is>
          <t>Convertible Preferred Stock and Stockholders' Equity (Details) - USD ($) $ / shares in Units, $ in Millions</t>
        </is>
      </c>
      <c r="C1" s="2" t="inlineStr">
        <is>
          <t>1 Months Ended</t>
        </is>
      </c>
      <c r="E1" s="2" t="inlineStr">
        <is>
          <t>6 Months Ended</t>
        </is>
      </c>
      <c r="F1" s="2" t="inlineStr">
        <is>
          <t>12 Months Ended</t>
        </is>
      </c>
    </row>
    <row r="2">
      <c r="B2" s="2" t="inlineStr">
        <is>
          <t>Jun. 09, 2022</t>
        </is>
      </c>
      <c r="C2" s="2" t="inlineStr">
        <is>
          <t>Jan. 31, 2021</t>
        </is>
      </c>
      <c r="D2" s="2" t="inlineStr">
        <is>
          <t>Nov. 30, 2016</t>
        </is>
      </c>
      <c r="E2" s="2" t="inlineStr">
        <is>
          <t>Jun. 30, 2022</t>
        </is>
      </c>
      <c r="F2" s="2" t="inlineStr">
        <is>
          <t>Dec. 31, 2019</t>
        </is>
      </c>
      <c r="G2" s="2" t="inlineStr">
        <is>
          <t>Dec. 31, 2021</t>
        </is>
      </c>
      <c r="H2" s="2" t="inlineStr">
        <is>
          <t>May 02, 2017</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row>
    <row r="5">
      <c r="A5" s="4" t="inlineStr">
        <is>
          <t>Employee And Non 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 cost related to outstanding options</t>
        </is>
      </c>
      <c r="B7" s="4" t="inlineStr">
        <is>
          <t xml:space="preserve"> </t>
        </is>
      </c>
      <c r="C7" s="4" t="inlineStr">
        <is>
          <t xml:space="preserve"> </t>
        </is>
      </c>
      <c r="D7" s="4" t="inlineStr">
        <is>
          <t xml:space="preserve"> </t>
        </is>
      </c>
      <c r="E7" s="11" t="n">
        <v>50.9</v>
      </c>
      <c r="F7" s="4" t="inlineStr">
        <is>
          <t xml:space="preserve"> </t>
        </is>
      </c>
      <c r="G7" s="4" t="inlineStr">
        <is>
          <t xml:space="preserve"> </t>
        </is>
      </c>
      <c r="H7" s="4" t="inlineStr">
        <is>
          <t xml:space="preserve"> </t>
        </is>
      </c>
    </row>
    <row r="8">
      <c r="A8" s="4" t="inlineStr">
        <is>
          <t>Expected recognition weighted average period of unrecognized compensation cost</t>
        </is>
      </c>
      <c r="B8" s="4" t="inlineStr">
        <is>
          <t xml:space="preserve"> </t>
        </is>
      </c>
      <c r="C8" s="4" t="inlineStr">
        <is>
          <t xml:space="preserve"> </t>
        </is>
      </c>
      <c r="D8" s="4" t="inlineStr">
        <is>
          <t xml:space="preserve"> </t>
        </is>
      </c>
      <c r="E8" s="4" t="inlineStr">
        <is>
          <t>2 years 4 months 24 days</t>
        </is>
      </c>
      <c r="F8" s="4" t="inlineStr">
        <is>
          <t xml:space="preserve"> </t>
        </is>
      </c>
      <c r="G8" s="4" t="inlineStr">
        <is>
          <t xml:space="preserve"> </t>
        </is>
      </c>
      <c r="H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recognition weighted average period of unrecognized compensation cost</t>
        </is>
      </c>
      <c r="B11" s="4" t="inlineStr">
        <is>
          <t xml:space="preserve"> </t>
        </is>
      </c>
      <c r="C11" s="4" t="inlineStr">
        <is>
          <t xml:space="preserve"> </t>
        </is>
      </c>
      <c r="D11" s="4" t="inlineStr">
        <is>
          <t xml:space="preserve"> </t>
        </is>
      </c>
      <c r="E11" s="4" t="inlineStr">
        <is>
          <t>3 years 2 months 12 days</t>
        </is>
      </c>
      <c r="F11" s="4" t="inlineStr">
        <is>
          <t xml:space="preserve"> </t>
        </is>
      </c>
      <c r="G11" s="4" t="inlineStr">
        <is>
          <t xml:space="preserve"> </t>
        </is>
      </c>
      <c r="H11" s="4" t="inlineStr">
        <is>
          <t xml:space="preserve"> </t>
        </is>
      </c>
    </row>
    <row r="12">
      <c r="A12" s="4" t="inlineStr">
        <is>
          <t>Unrecognized compensation cost related to unvested restricted shares</t>
        </is>
      </c>
      <c r="B12" s="4" t="inlineStr">
        <is>
          <t xml:space="preserve"> </t>
        </is>
      </c>
      <c r="C12" s="4" t="inlineStr">
        <is>
          <t xml:space="preserve"> </t>
        </is>
      </c>
      <c r="D12" s="4" t="inlineStr">
        <is>
          <t xml:space="preserve"> </t>
        </is>
      </c>
      <c r="E12" s="11" t="n">
        <v>166.8</v>
      </c>
      <c r="F12" s="4" t="inlineStr">
        <is>
          <t xml:space="preserve"> </t>
        </is>
      </c>
      <c r="G12" s="4" t="inlineStr">
        <is>
          <t xml:space="preserve"> </t>
        </is>
      </c>
      <c r="H12" s="4" t="inlineStr">
        <is>
          <t xml:space="preserve"> </t>
        </is>
      </c>
    </row>
    <row r="13">
      <c r="A13" s="4" t="inlineStr">
        <is>
          <t>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to be purchased</t>
        </is>
      </c>
      <c r="B15" s="4" t="inlineStr">
        <is>
          <t xml:space="preserve"> </t>
        </is>
      </c>
      <c r="C15" s="5" t="n">
        <v>257310</v>
      </c>
      <c r="D15" s="4" t="inlineStr">
        <is>
          <t xml:space="preserve"> </t>
        </is>
      </c>
      <c r="E15" s="5" t="n">
        <v>257310</v>
      </c>
      <c r="F15" s="4" t="inlineStr">
        <is>
          <t xml:space="preserve"> </t>
        </is>
      </c>
      <c r="G15" s="4" t="inlineStr">
        <is>
          <t xml:space="preserve"> </t>
        </is>
      </c>
      <c r="H15" s="4" t="inlineStr">
        <is>
          <t xml:space="preserve"> </t>
        </is>
      </c>
    </row>
    <row r="16">
      <c r="A16" s="4" t="inlineStr">
        <is>
          <t>Purchase price of prefunded warrants</t>
        </is>
      </c>
      <c r="B16" s="4" t="inlineStr">
        <is>
          <t xml:space="preserve"> </t>
        </is>
      </c>
      <c r="C16" s="7" t="n">
        <v>85.4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t>
        </is>
      </c>
      <c r="B17" s="4" t="inlineStr">
        <is>
          <t xml:space="preserve"> </t>
        </is>
      </c>
      <c r="C17" s="7" t="n">
        <v>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s of exercise</t>
        </is>
      </c>
      <c r="B18" s="4" t="inlineStr">
        <is>
          <t xml:space="preserve"> </t>
        </is>
      </c>
      <c r="C18" s="4" t="inlineStr">
        <is>
          <t>The Pre-Funded Warrants are exercisable at any time after the date of issuance. A holder of Pre-Funded Warrants may not exercise the Pre-Funded Warrant if the holder, together with its affiliates, would beneficially own more than 9.99% of the number of shares of the Company’s common stock outstanding immediately after giving effect to such exercise. A holder of Pre-Funded Warrants may increase or decrease this percentage not in excess of 19.99% by providing at least 61 days’ prior notice to the Company</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percentage of common stock ownership together with affiliates allowable after exercise of prefunded warrants</t>
        </is>
      </c>
      <c r="B19" s="4" t="inlineStr">
        <is>
          <t xml:space="preserve"> </t>
        </is>
      </c>
      <c r="C19" s="12" t="n">
        <v>0.09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percentage of common stock ownership after change upon notice</t>
        </is>
      </c>
      <c r="B20" s="4" t="inlineStr">
        <is>
          <t xml:space="preserve"> </t>
        </is>
      </c>
      <c r="C20" s="12" t="n">
        <v>0.19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preferred shares to common stock</t>
        </is>
      </c>
      <c r="B23" s="4" t="inlineStr">
        <is>
          <t xml:space="preserve"> </t>
        </is>
      </c>
      <c r="C23" s="4" t="inlineStr">
        <is>
          <t xml:space="preserve"> </t>
        </is>
      </c>
      <c r="D23" s="4" t="inlineStr">
        <is>
          <t xml:space="preserve"> </t>
        </is>
      </c>
      <c r="E23" s="4" t="inlineStr">
        <is>
          <t xml:space="preserve"> </t>
        </is>
      </c>
      <c r="F23" s="5" t="n">
        <v>125000</v>
      </c>
      <c r="G23" s="4" t="inlineStr">
        <is>
          <t xml:space="preserve"> </t>
        </is>
      </c>
      <c r="H23" s="4" t="inlineStr">
        <is>
          <t xml:space="preserve"> </t>
        </is>
      </c>
    </row>
    <row r="24">
      <c r="A24" s="4" t="inlineStr">
        <is>
          <t>Non-Voting Class A Preferred Stock | Redmile Group, LLC and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common stock ownership upon preferred stock conversion</t>
        </is>
      </c>
      <c r="B26" s="4" t="inlineStr">
        <is>
          <t xml:space="preserve"> </t>
        </is>
      </c>
      <c r="C26" s="4" t="inlineStr">
        <is>
          <t xml:space="preserve"> </t>
        </is>
      </c>
      <c r="D26" s="12" t="n">
        <v>0.1999</v>
      </c>
      <c r="E26" s="4" t="inlineStr">
        <is>
          <t xml:space="preserve"> </t>
        </is>
      </c>
      <c r="F26" s="4" t="inlineStr">
        <is>
          <t xml:space="preserve"> </t>
        </is>
      </c>
      <c r="G26" s="4" t="inlineStr">
        <is>
          <t xml:space="preserve"> </t>
        </is>
      </c>
      <c r="H26" s="4" t="inlineStr">
        <is>
          <t xml:space="preserve"> </t>
        </is>
      </c>
    </row>
    <row r="27">
      <c r="A27" s="4" t="inlineStr">
        <is>
          <t>Terms of conversion</t>
        </is>
      </c>
      <c r="B27" s="4" t="inlineStr">
        <is>
          <t xml:space="preserve"> </t>
        </is>
      </c>
      <c r="C27" s="4" t="inlineStr">
        <is>
          <t xml:space="preserve"> </t>
        </is>
      </c>
      <c r="D27" s="4" t="inlineStr">
        <is>
          <t xml:space="preserve"> </t>
        </is>
      </c>
      <c r="E27" s="4" t="inlineStr">
        <is>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is>
      </c>
      <c r="F27" s="4" t="inlineStr">
        <is>
          <t xml:space="preserve"> </t>
        </is>
      </c>
      <c r="G27" s="4" t="inlineStr">
        <is>
          <t xml:space="preserve"> </t>
        </is>
      </c>
      <c r="H27" s="4" t="inlineStr">
        <is>
          <t xml:space="preserve"> </t>
        </is>
      </c>
    </row>
    <row r="28">
      <c r="A28" s="4" t="inlineStr">
        <is>
          <t>Non-Voting Class A Preferr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to be issued upon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097745</v>
      </c>
    </row>
    <row r="31">
      <c r="A31" s="4" t="inlineStr">
        <is>
          <t>Non-Voting Class A Preferred Stock | Maximum | Redmile Group, LLC and Affil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common stock ownership upon preferred stock conversion</t>
        </is>
      </c>
      <c r="B33" s="4" t="inlineStr">
        <is>
          <t xml:space="preserve"> </t>
        </is>
      </c>
      <c r="C33" s="4" t="inlineStr">
        <is>
          <t xml:space="preserve"> </t>
        </is>
      </c>
      <c r="D33" s="12" t="n">
        <v>0.0999</v>
      </c>
      <c r="E33" s="4" t="inlineStr">
        <is>
          <t xml:space="preserve"> </t>
        </is>
      </c>
      <c r="F33" s="4" t="inlineStr">
        <is>
          <t xml:space="preserve"> </t>
        </is>
      </c>
      <c r="G33" s="4" t="inlineStr">
        <is>
          <t xml:space="preserve"> </t>
        </is>
      </c>
      <c r="H33" s="4" t="inlineStr">
        <is>
          <t xml:space="preserve"> </t>
        </is>
      </c>
    </row>
    <row r="34">
      <c r="A34" s="4" t="inlineStr">
        <is>
          <t>Preferred shares converted into common stock percentage of ownership change upon notice</t>
        </is>
      </c>
      <c r="B34" s="4" t="inlineStr">
        <is>
          <t xml:space="preserve"> </t>
        </is>
      </c>
      <c r="C34" s="4" t="inlineStr">
        <is>
          <t xml:space="preserve"> </t>
        </is>
      </c>
      <c r="D34" s="12" t="n">
        <v>0.1999</v>
      </c>
      <c r="E34" s="4" t="inlineStr">
        <is>
          <t xml:space="preserve"> </t>
        </is>
      </c>
      <c r="F34" s="4" t="inlineStr">
        <is>
          <t xml:space="preserve"> </t>
        </is>
      </c>
      <c r="G34" s="4" t="inlineStr">
        <is>
          <t xml:space="preserve"> </t>
        </is>
      </c>
      <c r="H34" s="4" t="inlineStr">
        <is>
          <t xml:space="preserve"> </t>
        </is>
      </c>
    </row>
    <row r="35">
      <c r="A35" s="4" t="inlineStr">
        <is>
          <t>Class A Convertibl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issued shares</t>
        </is>
      </c>
      <c r="B37" s="4" t="inlineStr">
        <is>
          <t xml:space="preserve"> </t>
        </is>
      </c>
      <c r="C37" s="4" t="inlineStr">
        <is>
          <t xml:space="preserve"> </t>
        </is>
      </c>
      <c r="D37" s="4" t="inlineStr">
        <is>
          <t xml:space="preserve"> </t>
        </is>
      </c>
      <c r="E37" s="5" t="n">
        <v>2794549</v>
      </c>
      <c r="F37" s="4" t="inlineStr">
        <is>
          <t xml:space="preserve"> </t>
        </is>
      </c>
      <c r="G37" s="5" t="n">
        <v>2794549</v>
      </c>
      <c r="H37" s="4" t="inlineStr">
        <is>
          <t xml:space="preserve"> </t>
        </is>
      </c>
    </row>
    <row r="38">
      <c r="A38" s="4" t="inlineStr">
        <is>
          <t>Conversion of preferred shares to common stock</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row>
    <row r="39">
      <c r="A39" s="4" t="inlineStr">
        <is>
          <t>Class A Convertible Preferred Shares | Redmile Group, LLC and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common stock ownership upon preferred stock conversion</t>
        </is>
      </c>
      <c r="B41" s="4" t="inlineStr">
        <is>
          <t xml:space="preserve"> </t>
        </is>
      </c>
      <c r="C41" s="4" t="inlineStr">
        <is>
          <t xml:space="preserve"> </t>
        </is>
      </c>
      <c r="D41" s="12" t="n">
        <v>0.1999</v>
      </c>
      <c r="E41" s="4" t="inlineStr">
        <is>
          <t xml:space="preserve"> </t>
        </is>
      </c>
      <c r="F41" s="4" t="inlineStr">
        <is>
          <t xml:space="preserve"> </t>
        </is>
      </c>
      <c r="G41" s="4" t="inlineStr">
        <is>
          <t xml:space="preserve"> </t>
        </is>
      </c>
      <c r="H41" s="4" t="inlineStr">
        <is>
          <t xml:space="preserve"> </t>
        </is>
      </c>
    </row>
    <row r="42">
      <c r="A42" s="4" t="inlineStr">
        <is>
          <t>2022 Stock Option and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ed</t>
        </is>
      </c>
      <c r="B44" s="5" t="n">
        <v>9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vember 2016 Placement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issue price (in dollars per share)</t>
        </is>
      </c>
      <c r="B47" s="4" t="inlineStr">
        <is>
          <t xml:space="preserve"> </t>
        </is>
      </c>
      <c r="C47" s="4" t="inlineStr">
        <is>
          <t xml:space="preserve"> </t>
        </is>
      </c>
      <c r="D47" s="8" t="n">
        <v>2.66</v>
      </c>
      <c r="E47" s="4" t="inlineStr">
        <is>
          <t xml:space="preserve"> </t>
        </is>
      </c>
      <c r="F47" s="4" t="inlineStr">
        <is>
          <t xml:space="preserve"> </t>
        </is>
      </c>
      <c r="G47" s="4" t="inlineStr">
        <is>
          <t xml:space="preserve"> </t>
        </is>
      </c>
      <c r="H47" s="4" t="inlineStr">
        <is>
          <t xml:space="preserve"> </t>
        </is>
      </c>
    </row>
    <row r="48">
      <c r="A48" s="4" t="inlineStr">
        <is>
          <t>Common stock issued</t>
        </is>
      </c>
      <c r="B48" s="4" t="inlineStr">
        <is>
          <t xml:space="preserve"> </t>
        </is>
      </c>
      <c r="C48" s="4" t="inlineStr">
        <is>
          <t xml:space="preserve"> </t>
        </is>
      </c>
      <c r="D48" s="5" t="n">
        <v>7236837</v>
      </c>
      <c r="E48" s="4" t="inlineStr">
        <is>
          <t xml:space="preserve"> </t>
        </is>
      </c>
      <c r="F48" s="4" t="inlineStr">
        <is>
          <t xml:space="preserve"> </t>
        </is>
      </c>
      <c r="G48" s="4" t="inlineStr">
        <is>
          <t xml:space="preserve"> </t>
        </is>
      </c>
      <c r="H48" s="4" t="inlineStr">
        <is>
          <t xml:space="preserve"> </t>
        </is>
      </c>
    </row>
    <row r="49">
      <c r="A49" s="4" t="inlineStr">
        <is>
          <t>November 2016 Placement | Non-Voting Clas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issued shares</t>
        </is>
      </c>
      <c r="B51" s="4" t="inlineStr">
        <is>
          <t xml:space="preserve"> </t>
        </is>
      </c>
      <c r="C51" s="4" t="inlineStr">
        <is>
          <t xml:space="preserve"> </t>
        </is>
      </c>
      <c r="D51" s="5" t="n">
        <v>2819549</v>
      </c>
      <c r="E51" s="4" t="inlineStr">
        <is>
          <t xml:space="preserve"> </t>
        </is>
      </c>
      <c r="F51" s="4" t="inlineStr">
        <is>
          <t xml:space="preserve"> </t>
        </is>
      </c>
      <c r="G51" s="4" t="inlineStr">
        <is>
          <t xml:space="preserve"> </t>
        </is>
      </c>
      <c r="H51" s="4" t="inlineStr">
        <is>
          <t xml:space="preserve"> </t>
        </is>
      </c>
    </row>
    <row r="52">
      <c r="A52" s="4" t="inlineStr">
        <is>
          <t>Share issue price (in dollars per share)</t>
        </is>
      </c>
      <c r="B52" s="4" t="inlineStr">
        <is>
          <t xml:space="preserve"> </t>
        </is>
      </c>
      <c r="C52" s="4" t="inlineStr">
        <is>
          <t xml:space="preserve"> </t>
        </is>
      </c>
      <c r="D52" s="8" t="n">
        <v>13.3</v>
      </c>
      <c r="E52" s="4" t="inlineStr">
        <is>
          <t xml:space="preserve"> </t>
        </is>
      </c>
      <c r="F52" s="4" t="inlineStr">
        <is>
          <t xml:space="preserve"> </t>
        </is>
      </c>
      <c r="G52" s="4" t="inlineStr">
        <is>
          <t xml:space="preserve"> </t>
        </is>
      </c>
      <c r="H52" s="4" t="inlineStr">
        <is>
          <t xml:space="preserve"> </t>
        </is>
      </c>
    </row>
    <row r="53">
      <c r="A53" s="4" t="inlineStr">
        <is>
          <t>Number of shares to be issued upon conversion</t>
        </is>
      </c>
      <c r="B53" s="4" t="inlineStr">
        <is>
          <t xml:space="preserve"> </t>
        </is>
      </c>
      <c r="C53" s="4" t="inlineStr">
        <is>
          <t xml:space="preserve"> </t>
        </is>
      </c>
      <c r="D53" s="5" t="n">
        <v>5</v>
      </c>
      <c r="E53" s="4" t="inlineStr">
        <is>
          <t xml:space="preserve"> </t>
        </is>
      </c>
      <c r="F53" s="4" t="inlineStr">
        <is>
          <t xml:space="preserve"> </t>
        </is>
      </c>
      <c r="G53" s="4" t="inlineStr">
        <is>
          <t xml:space="preserve"> </t>
        </is>
      </c>
      <c r="H53" s="4" t="inlineStr">
        <is>
          <t xml:space="preserve"> </t>
        </is>
      </c>
    </row>
    <row r="54">
      <c r="A54" s="4" t="inlineStr">
        <is>
          <t>Preferred stock, par value (in dollars per share)</t>
        </is>
      </c>
      <c r="B54" s="4" t="inlineStr">
        <is>
          <t xml:space="preserve"> </t>
        </is>
      </c>
      <c r="C54" s="4" t="inlineStr">
        <is>
          <t xml:space="preserve"> </t>
        </is>
      </c>
      <c r="D54" s="7" t="n">
        <v>0.001</v>
      </c>
      <c r="E54" s="4" t="inlineStr">
        <is>
          <t xml:space="preserve"> </t>
        </is>
      </c>
      <c r="F54" s="4" t="inlineStr">
        <is>
          <t xml:space="preserve"> </t>
        </is>
      </c>
      <c r="G54" s="4" t="inlineStr">
        <is>
          <t xml:space="preserve"> </t>
        </is>
      </c>
      <c r="H54" s="4" t="inlineStr">
        <is>
          <t xml:space="preserve"> </t>
        </is>
      </c>
    </row>
    <row r="55">
      <c r="A55" s="4" t="inlineStr">
        <is>
          <t>Conversion price</t>
        </is>
      </c>
      <c r="B55" s="4" t="inlineStr">
        <is>
          <t xml:space="preserve"> </t>
        </is>
      </c>
      <c r="C55" s="4" t="inlineStr">
        <is>
          <t xml:space="preserve"> </t>
        </is>
      </c>
      <c r="D55" s="8" t="n">
        <v>2.66</v>
      </c>
      <c r="E55" s="4" t="inlineStr">
        <is>
          <t xml:space="preserve"> </t>
        </is>
      </c>
      <c r="F55" s="4" t="inlineStr">
        <is>
          <t xml:space="preserve"> </t>
        </is>
      </c>
      <c r="G55" s="4" t="inlineStr">
        <is>
          <t xml:space="preserve"> </t>
        </is>
      </c>
      <c r="H5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and Stockholders' Equity (Details 2) - Employee And Non Employee Stock Option</t>
        </is>
      </c>
      <c r="B1" s="2" t="inlineStr">
        <is>
          <t>6 Months Ended</t>
        </is>
      </c>
    </row>
    <row r="2">
      <c r="B2" s="2" t="inlineStr">
        <is>
          <t>Jun. 30, 2022 $ / shares shares</t>
        </is>
      </c>
    </row>
    <row r="3">
      <c r="A3" s="3" t="inlineStr">
        <is>
          <t>Number of Options</t>
        </is>
      </c>
      <c r="B3" s="4" t="inlineStr">
        <is>
          <t xml:space="preserve"> </t>
        </is>
      </c>
    </row>
    <row r="4">
      <c r="A4" s="4" t="inlineStr">
        <is>
          <t>Balance at the beginning of the period | shares</t>
        </is>
      </c>
      <c r="B4" s="5" t="n">
        <v>7708263</v>
      </c>
    </row>
    <row r="5">
      <c r="A5" s="4" t="inlineStr">
        <is>
          <t>Granted | shares</t>
        </is>
      </c>
      <c r="B5" s="5" t="n">
        <v>848457</v>
      </c>
    </row>
    <row r="6">
      <c r="A6" s="4" t="inlineStr">
        <is>
          <t>Exercised | shares</t>
        </is>
      </c>
      <c r="B6" s="5" t="n">
        <v>-649901</v>
      </c>
    </row>
    <row r="7">
      <c r="A7" s="4" t="inlineStr">
        <is>
          <t>Cancelled | shares</t>
        </is>
      </c>
      <c r="B7" s="5" t="n">
        <v>-160947</v>
      </c>
    </row>
    <row r="8">
      <c r="A8" s="4" t="inlineStr">
        <is>
          <t>Balance at the end of the period | shares</t>
        </is>
      </c>
      <c r="B8" s="5" t="n">
        <v>7745872</v>
      </c>
    </row>
    <row r="9">
      <c r="A9" s="3" t="inlineStr">
        <is>
          <t>Weighted-Average Price</t>
        </is>
      </c>
      <c r="B9" s="4" t="inlineStr">
        <is>
          <t xml:space="preserve"> </t>
        </is>
      </c>
    </row>
    <row r="10">
      <c r="A10" s="4" t="inlineStr">
        <is>
          <t>Balance at the beginning of the period | $ / shares</t>
        </is>
      </c>
      <c r="B10" s="8" t="n">
        <v>20.43</v>
      </c>
    </row>
    <row r="11">
      <c r="A11" s="4" t="inlineStr">
        <is>
          <t>Granted | $ / shares</t>
        </is>
      </c>
      <c r="B11" s="13" t="n">
        <v>36.68</v>
      </c>
    </row>
    <row r="12">
      <c r="A12" s="4" t="inlineStr">
        <is>
          <t>Exercised | $ / shares</t>
        </is>
      </c>
      <c r="B12" s="13" t="n">
        <v>9.5</v>
      </c>
    </row>
    <row r="13">
      <c r="A13" s="4" t="inlineStr">
        <is>
          <t>Cancelled | $ / shares</t>
        </is>
      </c>
      <c r="B13" s="13" t="n">
        <v>46.21</v>
      </c>
    </row>
    <row r="14">
      <c r="A14" s="4" t="inlineStr">
        <is>
          <t>Balance at the end of the period | $ / shares</t>
        </is>
      </c>
      <c r="B14" s="8" t="n">
        <v>22.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and Stockholders' Equity (Details 3) - Restricted Stock Units (RSUs)</t>
        </is>
      </c>
      <c r="B1" s="2" t="inlineStr">
        <is>
          <t>6 Months Ended</t>
        </is>
      </c>
    </row>
    <row r="2">
      <c r="B2" s="2" t="inlineStr">
        <is>
          <t>Jun. 30, 2022 $ / shares shares</t>
        </is>
      </c>
    </row>
    <row r="3">
      <c r="A3" s="3" t="inlineStr">
        <is>
          <t>Number of Restricted Stock Units</t>
        </is>
      </c>
      <c r="B3" s="4" t="inlineStr">
        <is>
          <t xml:space="preserve"> </t>
        </is>
      </c>
    </row>
    <row r="4">
      <c r="A4" s="4" t="inlineStr">
        <is>
          <t>Balance at the beginning of the period | shares</t>
        </is>
      </c>
      <c r="B4" s="5" t="n">
        <v>4008832</v>
      </c>
    </row>
    <row r="5">
      <c r="A5" s="4" t="inlineStr">
        <is>
          <t>Granted | shares</t>
        </is>
      </c>
      <c r="B5" s="5" t="n">
        <v>2783412</v>
      </c>
    </row>
    <row r="6">
      <c r="A6" s="4" t="inlineStr">
        <is>
          <t>Vested | shares</t>
        </is>
      </c>
      <c r="B6" s="5" t="n">
        <v>-485934</v>
      </c>
    </row>
    <row r="7">
      <c r="A7" s="4" t="inlineStr">
        <is>
          <t>Cancelled | shares</t>
        </is>
      </c>
      <c r="B7" s="5" t="n">
        <v>-295669</v>
      </c>
    </row>
    <row r="8">
      <c r="A8" s="4" t="inlineStr">
        <is>
          <t>Balance at the end of the period | shares</t>
        </is>
      </c>
      <c r="B8" s="5" t="n">
        <v>6010641</v>
      </c>
    </row>
    <row r="9">
      <c r="A9" s="3" t="inlineStr">
        <is>
          <t>Weighted-Average Grant Date Fair Value per Share</t>
        </is>
      </c>
      <c r="B9" s="4" t="inlineStr">
        <is>
          <t xml:space="preserve"> </t>
        </is>
      </c>
    </row>
    <row r="10">
      <c r="A10" s="4" t="inlineStr">
        <is>
          <t>Balance at the beginning of the period | $ / shares</t>
        </is>
      </c>
      <c r="B10" s="8" t="n">
        <v>58.6</v>
      </c>
    </row>
    <row r="11">
      <c r="A11" s="4" t="inlineStr">
        <is>
          <t>Granted | $ / shares</t>
        </is>
      </c>
      <c r="B11" s="13" t="n">
        <v>38.41</v>
      </c>
    </row>
    <row r="12">
      <c r="A12" s="4" t="inlineStr">
        <is>
          <t>Vested | $ / shares</t>
        </is>
      </c>
      <c r="B12" s="13" t="n">
        <v>49.51</v>
      </c>
    </row>
    <row r="13">
      <c r="A13" s="4" t="inlineStr">
        <is>
          <t>Cancelled | $ / shares</t>
        </is>
      </c>
      <c r="B13" s="13" t="n">
        <v>53.6</v>
      </c>
    </row>
    <row r="14">
      <c r="A14" s="4" t="inlineStr">
        <is>
          <t>Balance at the end of the period | $ / shares</t>
        </is>
      </c>
      <c r="B14" s="8" t="n">
        <v>50.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Details 4)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vertible preferred stock</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542</v>
      </c>
      <c r="C4" s="6" t="n">
        <v>13254</v>
      </c>
      <c r="D4" s="6" t="n">
        <v>39873</v>
      </c>
      <c r="E4" s="6" t="n">
        <v>2623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570</v>
      </c>
      <c r="C7" s="5" t="n">
        <v>8624</v>
      </c>
      <c r="D7" s="5" t="n">
        <v>26264</v>
      </c>
      <c r="E7" s="5" t="n">
        <v>1714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Convertible preferred stock</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972</v>
      </c>
      <c r="C10" s="6" t="n">
        <v>4630</v>
      </c>
      <c r="D10" s="6" t="n">
        <v>13609</v>
      </c>
      <c r="E10" s="6" t="n">
        <v>90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Details 5) - Employee And Non Employee Stock Option</t>
        </is>
      </c>
      <c r="B1" s="2" t="inlineStr">
        <is>
          <t>6 Months Ended</t>
        </is>
      </c>
    </row>
    <row r="2">
      <c r="B2" s="2" t="inlineStr">
        <is>
          <t>Jun. 30, 2022</t>
        </is>
      </c>
      <c r="C2" s="2" t="inlineStr">
        <is>
          <t>Jun. 30, 2021</t>
        </is>
      </c>
    </row>
    <row r="3">
      <c r="A3" s="3" t="inlineStr">
        <is>
          <t>Weighted-average assumptions to determine fair value of stock options</t>
        </is>
      </c>
      <c r="B3" s="4" t="inlineStr">
        <is>
          <t xml:space="preserve"> </t>
        </is>
      </c>
      <c r="C3" s="4" t="inlineStr">
        <is>
          <t xml:space="preserve"> </t>
        </is>
      </c>
    </row>
    <row r="4">
      <c r="A4" s="4" t="inlineStr">
        <is>
          <t>Risk-free interest rate</t>
        </is>
      </c>
      <c r="B4" s="12" t="n">
        <v>0.019</v>
      </c>
      <c r="C4" s="12" t="n">
        <v>0.005</v>
      </c>
    </row>
    <row r="5">
      <c r="A5" s="4" t="inlineStr">
        <is>
          <t>Expected volatility</t>
        </is>
      </c>
      <c r="B5" s="12" t="n">
        <v>0.762</v>
      </c>
      <c r="C5" s="12" t="n">
        <v>0.766</v>
      </c>
    </row>
    <row r="6">
      <c r="A6" s="4" t="inlineStr">
        <is>
          <t>Expected term (in years)</t>
        </is>
      </c>
      <c r="B6" s="4" t="inlineStr">
        <is>
          <t>5 years 9 months 18 days</t>
        </is>
      </c>
      <c r="C6" s="4" t="inlineStr">
        <is>
          <t>5 years 2 months 12 days</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vertible Preferred Stock and Stockholders' Equity (Details 6)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633393</v>
      </c>
      <c r="C4" s="6" t="n">
        <v>678838</v>
      </c>
      <c r="D4" s="6" t="n">
        <v>790095</v>
      </c>
      <c r="E4" s="6" t="n">
        <v>384445</v>
      </c>
      <c r="F4" s="6" t="n">
        <v>678838</v>
      </c>
      <c r="G4" s="6" t="n">
        <v>384445</v>
      </c>
    </row>
    <row r="5">
      <c r="A5" s="4" t="inlineStr">
        <is>
          <t>Exercise of stock options, net of issuance costs</t>
        </is>
      </c>
      <c r="B5" s="5" t="n">
        <v>3184</v>
      </c>
      <c r="C5" s="5" t="n">
        <v>3001</v>
      </c>
      <c r="D5" s="5" t="n">
        <v>3681</v>
      </c>
      <c r="E5" s="5" t="n">
        <v>5648</v>
      </c>
      <c r="F5" s="4" t="inlineStr">
        <is>
          <t xml:space="preserve"> </t>
        </is>
      </c>
      <c r="G5" s="4" t="inlineStr">
        <is>
          <t xml:space="preserve"> </t>
        </is>
      </c>
    </row>
    <row r="6">
      <c r="A6" s="4" t="inlineStr">
        <is>
          <t>Issuance of common stock upon vesting of restricted stock units</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Stock-based compensation</t>
        </is>
      </c>
      <c r="B7" s="5" t="n">
        <v>20542</v>
      </c>
      <c r="C7" s="5" t="n">
        <v>19331</v>
      </c>
      <c r="D7" s="5" t="n">
        <v>13254</v>
      </c>
      <c r="E7" s="5" t="n">
        <v>12976</v>
      </c>
      <c r="F7" s="4" t="inlineStr">
        <is>
          <t xml:space="preserve"> </t>
        </is>
      </c>
      <c r="G7" s="4" t="inlineStr">
        <is>
          <t xml:space="preserve"> </t>
        </is>
      </c>
    </row>
    <row r="8">
      <c r="A8" s="4" t="inlineStr">
        <is>
          <t>Public offering of common stock and issuance of pre-funded warrants, net of issuance costs</t>
        </is>
      </c>
      <c r="B8" s="4" t="inlineStr">
        <is>
          <t xml:space="preserve"> </t>
        </is>
      </c>
      <c r="C8" s="4" t="inlineStr">
        <is>
          <t xml:space="preserve"> </t>
        </is>
      </c>
      <c r="D8" s="4" t="inlineStr">
        <is>
          <t xml:space="preserve"> </t>
        </is>
      </c>
      <c r="E8" s="5" t="n">
        <v>432445</v>
      </c>
      <c r="F8" s="4" t="inlineStr">
        <is>
          <t xml:space="preserve"> </t>
        </is>
      </c>
      <c r="G8" s="4" t="inlineStr">
        <is>
          <t xml:space="preserve"> </t>
        </is>
      </c>
    </row>
    <row r="9">
      <c r="A9" s="4" t="inlineStr">
        <is>
          <t>Unrealized gain (loss) on investments</t>
        </is>
      </c>
      <c r="B9" s="5" t="n">
        <v>-531</v>
      </c>
      <c r="C9" s="5" t="n">
        <v>-2088</v>
      </c>
      <c r="D9" s="5" t="n">
        <v>174</v>
      </c>
      <c r="E9" s="5" t="n">
        <v>-330</v>
      </c>
      <c r="F9" s="4" t="inlineStr">
        <is>
          <t xml:space="preserve"> </t>
        </is>
      </c>
      <c r="G9" s="4" t="inlineStr">
        <is>
          <t xml:space="preserve"> </t>
        </is>
      </c>
    </row>
    <row r="10">
      <c r="A10" s="4" t="inlineStr">
        <is>
          <t>Net loss</t>
        </is>
      </c>
      <c r="B10" s="5" t="n">
        <v>-76105</v>
      </c>
      <c r="C10" s="5" t="n">
        <v>-65690</v>
      </c>
      <c r="D10" s="5" t="n">
        <v>-55133</v>
      </c>
      <c r="E10" s="5" t="n">
        <v>-45089</v>
      </c>
      <c r="F10" s="5" t="n">
        <v>-141795</v>
      </c>
      <c r="G10" s="5" t="n">
        <v>-100222</v>
      </c>
    </row>
    <row r="11">
      <c r="A11" s="4" t="inlineStr">
        <is>
          <t>Balance</t>
        </is>
      </c>
      <c r="B11" s="6" t="n">
        <v>580483</v>
      </c>
      <c r="C11" s="6" t="n">
        <v>633393</v>
      </c>
      <c r="D11" s="6" t="n">
        <v>752071</v>
      </c>
      <c r="E11" s="6" t="n">
        <v>790095</v>
      </c>
      <c r="F11" s="6" t="n">
        <v>580483</v>
      </c>
      <c r="G11" s="6" t="n">
        <v>752071</v>
      </c>
    </row>
    <row r="12">
      <c r="A12" s="4" t="inlineStr">
        <is>
          <t>Class A 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in shares)</t>
        </is>
      </c>
      <c r="B14" s="5" t="n">
        <v>2794549</v>
      </c>
      <c r="C14" s="5" t="n">
        <v>2794549</v>
      </c>
      <c r="D14" s="5" t="n">
        <v>2794549</v>
      </c>
      <c r="E14" s="5" t="n">
        <v>2794549</v>
      </c>
      <c r="F14" s="5" t="n">
        <v>2794549</v>
      </c>
      <c r="G14" s="5" t="n">
        <v>2794549</v>
      </c>
    </row>
    <row r="15">
      <c r="A15" s="4" t="inlineStr">
        <is>
          <t>Balance (in shares)</t>
        </is>
      </c>
      <c r="B15" s="5" t="n">
        <v>2794549</v>
      </c>
      <c r="C15" s="5" t="n">
        <v>2794549</v>
      </c>
      <c r="D15" s="5" t="n">
        <v>2794549</v>
      </c>
      <c r="E15" s="5" t="n">
        <v>2794549</v>
      </c>
      <c r="F15" s="5" t="n">
        <v>2794549</v>
      </c>
      <c r="G15" s="5" t="n">
        <v>2794549</v>
      </c>
    </row>
    <row r="16">
      <c r="A16" s="4" t="inlineStr">
        <is>
          <t>Preferred Stock | Class A Converti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6" t="n">
        <v>3</v>
      </c>
      <c r="C18" s="6" t="n">
        <v>3</v>
      </c>
      <c r="D18" s="6" t="n">
        <v>3</v>
      </c>
      <c r="E18" s="6" t="n">
        <v>3</v>
      </c>
      <c r="F18" s="6" t="n">
        <v>3</v>
      </c>
      <c r="G18" s="6" t="n">
        <v>3</v>
      </c>
    </row>
    <row r="19">
      <c r="A19" s="4" t="inlineStr">
        <is>
          <t>Balance</t>
        </is>
      </c>
      <c r="B19" s="5" t="n">
        <v>3</v>
      </c>
      <c r="C19" s="5" t="n">
        <v>3</v>
      </c>
      <c r="D19" s="5" t="n">
        <v>3</v>
      </c>
      <c r="E19" s="5" t="n">
        <v>3</v>
      </c>
      <c r="F19" s="5" t="n">
        <v>3</v>
      </c>
      <c r="G19" s="5" t="n">
        <v>3</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6" t="n">
        <v>97</v>
      </c>
      <c r="C22" s="6" t="n">
        <v>96</v>
      </c>
      <c r="D22" s="6" t="n">
        <v>94</v>
      </c>
      <c r="E22" s="6" t="n">
        <v>88</v>
      </c>
      <c r="F22" s="6" t="n">
        <v>96</v>
      </c>
      <c r="G22" s="6" t="n">
        <v>88</v>
      </c>
    </row>
    <row r="23">
      <c r="A23" s="4" t="inlineStr">
        <is>
          <t>Balance (in shares)</t>
        </is>
      </c>
      <c r="B23" s="5" t="n">
        <v>96538084</v>
      </c>
      <c r="C23" s="5" t="n">
        <v>95726962</v>
      </c>
      <c r="D23" s="5" t="n">
        <v>93888679</v>
      </c>
      <c r="E23" s="5" t="n">
        <v>87722237</v>
      </c>
      <c r="F23" s="5" t="n">
        <v>95726962</v>
      </c>
      <c r="G23" s="5" t="n">
        <v>87722237</v>
      </c>
    </row>
    <row r="24">
      <c r="A24" s="4" t="inlineStr">
        <is>
          <t>Exercise of stock options, net of issuance costs</t>
        </is>
      </c>
      <c r="B24" s="4" t="inlineStr">
        <is>
          <t xml:space="preserve"> </t>
        </is>
      </c>
      <c r="C24" s="4" t="inlineStr">
        <is>
          <t xml:space="preserve"> </t>
        </is>
      </c>
      <c r="D24" s="4" t="inlineStr">
        <is>
          <t xml:space="preserve"> </t>
        </is>
      </c>
      <c r="E24" s="6" t="n">
        <v>1</v>
      </c>
      <c r="F24" s="4" t="inlineStr">
        <is>
          <t xml:space="preserve"> </t>
        </is>
      </c>
      <c r="G24" s="4" t="inlineStr">
        <is>
          <t xml:space="preserve"> </t>
        </is>
      </c>
    </row>
    <row r="25">
      <c r="A25" s="4" t="inlineStr">
        <is>
          <t>Exercise of stock options, net of issuance costs (in shares)</t>
        </is>
      </c>
      <c r="B25" s="5" t="n">
        <v>251486</v>
      </c>
      <c r="C25" s="5" t="n">
        <v>398415</v>
      </c>
      <c r="D25" s="5" t="n">
        <v>368947</v>
      </c>
      <c r="E25" s="5" t="n">
        <v>613015</v>
      </c>
      <c r="F25" s="4" t="inlineStr">
        <is>
          <t xml:space="preserve"> </t>
        </is>
      </c>
      <c r="G25" s="4" t="inlineStr">
        <is>
          <t xml:space="preserve"> </t>
        </is>
      </c>
    </row>
    <row r="26">
      <c r="A26" s="4" t="inlineStr">
        <is>
          <t>Issuance of common stock upon vesting of restricted stock units</t>
        </is>
      </c>
      <c r="B26" s="4" t="inlineStr">
        <is>
          <t xml:space="preserve"> </t>
        </is>
      </c>
      <c r="C26" s="6" t="n">
        <v>1</v>
      </c>
      <c r="D26" s="4" t="inlineStr">
        <is>
          <t xml:space="preserve"> </t>
        </is>
      </c>
      <c r="E26" s="4" t="inlineStr">
        <is>
          <t xml:space="preserve"> </t>
        </is>
      </c>
      <c r="F26" s="4" t="inlineStr">
        <is>
          <t xml:space="preserve"> </t>
        </is>
      </c>
      <c r="G26" s="4" t="inlineStr">
        <is>
          <t xml:space="preserve"> </t>
        </is>
      </c>
    </row>
    <row r="27">
      <c r="A27" s="4" t="inlineStr">
        <is>
          <t>Issuance of common stock upon vesting of restricted stock units (in shares)</t>
        </is>
      </c>
      <c r="B27" s="5" t="n">
        <v>73227</v>
      </c>
      <c r="C27" s="5" t="n">
        <v>412707</v>
      </c>
      <c r="D27" s="5" t="n">
        <v>7500</v>
      </c>
      <c r="E27" s="5" t="n">
        <v>430620</v>
      </c>
      <c r="F27" s="4" t="inlineStr">
        <is>
          <t xml:space="preserve"> </t>
        </is>
      </c>
      <c r="G27" s="4" t="inlineStr">
        <is>
          <t xml:space="preserve"> </t>
        </is>
      </c>
    </row>
    <row r="28">
      <c r="A28" s="4" t="inlineStr">
        <is>
          <t>Public offering of common stock and issuance of pre-funded warrants, net of issuance costs</t>
        </is>
      </c>
      <c r="B28" s="4" t="inlineStr">
        <is>
          <t xml:space="preserve"> </t>
        </is>
      </c>
      <c r="C28" s="4" t="inlineStr">
        <is>
          <t xml:space="preserve"> </t>
        </is>
      </c>
      <c r="D28" s="4" t="inlineStr">
        <is>
          <t xml:space="preserve"> </t>
        </is>
      </c>
      <c r="E28" s="6" t="n">
        <v>5</v>
      </c>
      <c r="F28" s="4" t="inlineStr">
        <is>
          <t xml:space="preserve"> </t>
        </is>
      </c>
      <c r="G28" s="4" t="inlineStr">
        <is>
          <t xml:space="preserve"> </t>
        </is>
      </c>
    </row>
    <row r="29">
      <c r="A29" s="4" t="inlineStr">
        <is>
          <t>Public offering of common stock and issuance of pre-funded warrants, net of issuance costs(in shares)</t>
        </is>
      </c>
      <c r="B29" s="4" t="inlineStr">
        <is>
          <t xml:space="preserve"> </t>
        </is>
      </c>
      <c r="C29" s="4" t="inlineStr">
        <is>
          <t xml:space="preserve"> </t>
        </is>
      </c>
      <c r="D29" s="4" t="inlineStr">
        <is>
          <t xml:space="preserve"> </t>
        </is>
      </c>
      <c r="E29" s="5" t="n">
        <v>5122807</v>
      </c>
      <c r="F29" s="4" t="inlineStr">
        <is>
          <t xml:space="preserve"> </t>
        </is>
      </c>
      <c r="G29" s="4" t="inlineStr">
        <is>
          <t xml:space="preserve"> </t>
        </is>
      </c>
    </row>
    <row r="30">
      <c r="A30" s="4" t="inlineStr">
        <is>
          <t>Balance</t>
        </is>
      </c>
      <c r="B30" s="6" t="n">
        <v>97</v>
      </c>
      <c r="C30" s="6" t="n">
        <v>97</v>
      </c>
      <c r="D30" s="6" t="n">
        <v>94</v>
      </c>
      <c r="E30" s="6" t="n">
        <v>94</v>
      </c>
      <c r="F30" s="6" t="n">
        <v>97</v>
      </c>
      <c r="G30" s="6" t="n">
        <v>94</v>
      </c>
    </row>
    <row r="31">
      <c r="A31" s="4" t="inlineStr">
        <is>
          <t>Balance (in shares)</t>
        </is>
      </c>
      <c r="B31" s="5" t="n">
        <v>96862797</v>
      </c>
      <c r="C31" s="5" t="n">
        <v>96538084</v>
      </c>
      <c r="D31" s="5" t="n">
        <v>94265126</v>
      </c>
      <c r="E31" s="5" t="n">
        <v>93888679</v>
      </c>
      <c r="F31" s="5" t="n">
        <v>96862797</v>
      </c>
      <c r="G31" s="5" t="n">
        <v>94265126</v>
      </c>
    </row>
    <row r="32">
      <c r="A32" s="4" t="inlineStr">
        <is>
          <t>Additional Paid 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t>
        </is>
      </c>
      <c r="B34" s="6" t="n">
        <v>1470916</v>
      </c>
      <c r="C34" s="6" t="n">
        <v>1448584</v>
      </c>
      <c r="D34" s="6" t="n">
        <v>1392279</v>
      </c>
      <c r="E34" s="6" t="n">
        <v>941216</v>
      </c>
      <c r="F34" s="6" t="n">
        <v>1448584</v>
      </c>
      <c r="G34" s="6" t="n">
        <v>941216</v>
      </c>
    </row>
    <row r="35">
      <c r="A35" s="4" t="inlineStr">
        <is>
          <t>Exercise of stock options, net of issuance costs</t>
        </is>
      </c>
      <c r="B35" s="5" t="n">
        <v>3184</v>
      </c>
      <c r="C35" s="5" t="n">
        <v>3001</v>
      </c>
      <c r="D35" s="5" t="n">
        <v>3681</v>
      </c>
      <c r="E35" s="5" t="n">
        <v>5647</v>
      </c>
      <c r="F35" s="4" t="inlineStr">
        <is>
          <t xml:space="preserve"> </t>
        </is>
      </c>
      <c r="G35" s="4" t="inlineStr">
        <is>
          <t xml:space="preserve"> </t>
        </is>
      </c>
    </row>
    <row r="36">
      <c r="A36" s="4" t="inlineStr">
        <is>
          <t>Stock-based compensation</t>
        </is>
      </c>
      <c r="B36" s="5" t="n">
        <v>20542</v>
      </c>
      <c r="C36" s="5" t="n">
        <v>19331</v>
      </c>
      <c r="D36" s="5" t="n">
        <v>13254</v>
      </c>
      <c r="E36" s="5" t="n">
        <v>12976</v>
      </c>
      <c r="F36" s="4" t="inlineStr">
        <is>
          <t xml:space="preserve"> </t>
        </is>
      </c>
      <c r="G36" s="4" t="inlineStr">
        <is>
          <t xml:space="preserve"> </t>
        </is>
      </c>
    </row>
    <row r="37">
      <c r="A37" s="4" t="inlineStr">
        <is>
          <t>Public offering of common stock and issuance of pre-funded warrants, net of issuance costs</t>
        </is>
      </c>
      <c r="B37" s="4" t="inlineStr">
        <is>
          <t xml:space="preserve"> </t>
        </is>
      </c>
      <c r="C37" s="4" t="inlineStr">
        <is>
          <t xml:space="preserve"> </t>
        </is>
      </c>
      <c r="D37" s="4" t="inlineStr">
        <is>
          <t xml:space="preserve"> </t>
        </is>
      </c>
      <c r="E37" s="5" t="n">
        <v>432440</v>
      </c>
      <c r="F37" s="4" t="inlineStr">
        <is>
          <t xml:space="preserve"> </t>
        </is>
      </c>
      <c r="G37" s="4" t="inlineStr">
        <is>
          <t xml:space="preserve"> </t>
        </is>
      </c>
    </row>
    <row r="38">
      <c r="A38" s="4" t="inlineStr">
        <is>
          <t>Balance</t>
        </is>
      </c>
      <c r="B38" s="5" t="n">
        <v>1494642</v>
      </c>
      <c r="C38" s="5" t="n">
        <v>1470916</v>
      </c>
      <c r="D38" s="5" t="n">
        <v>1409214</v>
      </c>
      <c r="E38" s="5" t="n">
        <v>1392279</v>
      </c>
      <c r="F38" s="5" t="n">
        <v>1494642</v>
      </c>
      <c r="G38" s="5" t="n">
        <v>1409214</v>
      </c>
    </row>
    <row r="39">
      <c r="A39" s="4" t="inlineStr">
        <is>
          <t>Accumulated Other Comprehensive Gain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t>
        </is>
      </c>
      <c r="B41" s="5" t="n">
        <v>-2850</v>
      </c>
      <c r="C41" s="5" t="n">
        <v>-762</v>
      </c>
      <c r="D41" s="5" t="n">
        <v>-260</v>
      </c>
      <c r="E41" s="5" t="n">
        <v>70</v>
      </c>
      <c r="F41" s="5" t="n">
        <v>-762</v>
      </c>
      <c r="G41" s="5" t="n">
        <v>70</v>
      </c>
    </row>
    <row r="42">
      <c r="A42" s="4" t="inlineStr">
        <is>
          <t>Unrealized gain (loss) on investments</t>
        </is>
      </c>
      <c r="B42" s="5" t="n">
        <v>-531</v>
      </c>
      <c r="C42" s="5" t="n">
        <v>-2088</v>
      </c>
      <c r="D42" s="5" t="n">
        <v>174</v>
      </c>
      <c r="E42" s="5" t="n">
        <v>-330</v>
      </c>
      <c r="F42" s="4" t="inlineStr">
        <is>
          <t xml:space="preserve"> </t>
        </is>
      </c>
      <c r="G42" s="4" t="inlineStr">
        <is>
          <t xml:space="preserve"> </t>
        </is>
      </c>
    </row>
    <row r="43">
      <c r="A43" s="4" t="inlineStr">
        <is>
          <t>Balance</t>
        </is>
      </c>
      <c r="B43" s="5" t="n">
        <v>-3381</v>
      </c>
      <c r="C43" s="5" t="n">
        <v>-2850</v>
      </c>
      <c r="D43" s="5" t="n">
        <v>-86</v>
      </c>
      <c r="E43" s="5" t="n">
        <v>-260</v>
      </c>
      <c r="F43" s="5" t="n">
        <v>-3381</v>
      </c>
      <c r="G43" s="5" t="n">
        <v>-86</v>
      </c>
    </row>
    <row r="44">
      <c r="A44" s="4" t="inlineStr">
        <is>
          <t>Accumulated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t>
        </is>
      </c>
      <c r="B46" s="5" t="n">
        <v>-834773</v>
      </c>
      <c r="C46" s="5" t="n">
        <v>-769083</v>
      </c>
      <c r="D46" s="5" t="n">
        <v>-602021</v>
      </c>
      <c r="E46" s="5" t="n">
        <v>-556932</v>
      </c>
      <c r="F46" s="5" t="n">
        <v>-769083</v>
      </c>
      <c r="G46" s="5" t="n">
        <v>-556932</v>
      </c>
    </row>
    <row r="47">
      <c r="A47" s="4" t="inlineStr">
        <is>
          <t>Net loss</t>
        </is>
      </c>
      <c r="B47" s="5" t="n">
        <v>-76105</v>
      </c>
      <c r="C47" s="5" t="n">
        <v>-65690</v>
      </c>
      <c r="D47" s="5" t="n">
        <v>-55133</v>
      </c>
      <c r="E47" s="5" t="n">
        <v>-45089</v>
      </c>
      <c r="F47" s="4" t="inlineStr">
        <is>
          <t xml:space="preserve"> </t>
        </is>
      </c>
      <c r="G47" s="4" t="inlineStr">
        <is>
          <t xml:space="preserve"> </t>
        </is>
      </c>
    </row>
    <row r="48">
      <c r="A48" s="4" t="inlineStr">
        <is>
          <t>Balance</t>
        </is>
      </c>
      <c r="B48" s="6" t="n">
        <v>-910878</v>
      </c>
      <c r="C48" s="6" t="n">
        <v>-834773</v>
      </c>
      <c r="D48" s="6" t="n">
        <v>-657154</v>
      </c>
      <c r="E48" s="6" t="n">
        <v>-602021</v>
      </c>
      <c r="F48" s="6" t="n">
        <v>-910878</v>
      </c>
      <c r="G48" s="6" t="n">
        <v>-65715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41795</v>
      </c>
      <c r="C4" s="6" t="n">
        <v>-1002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23</v>
      </c>
      <c r="C6" s="5" t="n">
        <v>2125</v>
      </c>
    </row>
    <row r="7">
      <c r="A7" s="4" t="inlineStr">
        <is>
          <t>Stock-based compensation</t>
        </is>
      </c>
      <c r="B7" s="5" t="n">
        <v>39873</v>
      </c>
      <c r="C7" s="5" t="n">
        <v>26230</v>
      </c>
    </row>
    <row r="8">
      <c r="A8" s="4" t="inlineStr">
        <is>
          <t>Accretion and amortization of premiums and discounts on investments, net</t>
        </is>
      </c>
      <c r="B8" s="5" t="n">
        <v>1398</v>
      </c>
      <c r="C8" s="5" t="n">
        <v>2629</v>
      </c>
    </row>
    <row r="9">
      <c r="A9" s="4" t="inlineStr">
        <is>
          <t>Amortization of collaboration contract assets</t>
        </is>
      </c>
      <c r="B9" s="5" t="n">
        <v>763</v>
      </c>
      <c r="C9" s="5" t="n">
        <v>1602</v>
      </c>
    </row>
    <row r="10">
      <c r="A10" s="4" t="inlineStr">
        <is>
          <t>Deferred revenue</t>
        </is>
      </c>
      <c r="B10" s="5" t="n">
        <v>2793</v>
      </c>
      <c r="C10" s="5" t="n">
        <v>-5208</v>
      </c>
    </row>
    <row r="11">
      <c r="A11" s="4" t="inlineStr">
        <is>
          <t>Change in fair value of stock price appreciation milestones</t>
        </is>
      </c>
      <c r="B11" s="5" t="n">
        <v>-14240</v>
      </c>
      <c r="C11" s="5" t="n">
        <v>7956</v>
      </c>
    </row>
    <row r="12">
      <c r="A12" s="3" t="inlineStr">
        <is>
          <t>Changes in operating assets and liabilities:</t>
        </is>
      </c>
      <c r="B12" s="4" t="inlineStr">
        <is>
          <t xml:space="preserve"> </t>
        </is>
      </c>
      <c r="C12" s="4" t="inlineStr">
        <is>
          <t xml:space="preserve"> </t>
        </is>
      </c>
    </row>
    <row r="13">
      <c r="A13" s="4" t="inlineStr">
        <is>
          <t>Accounts receivable</t>
        </is>
      </c>
      <c r="B13" s="5" t="n">
        <v>-4450</v>
      </c>
      <c r="C13" s="5" t="n">
        <v>-4788</v>
      </c>
    </row>
    <row r="14">
      <c r="A14" s="4" t="inlineStr">
        <is>
          <t>Prepaid expenses and other assets</t>
        </is>
      </c>
      <c r="B14" s="5" t="n">
        <v>-8136</v>
      </c>
      <c r="C14" s="5" t="n">
        <v>-1669</v>
      </c>
    </row>
    <row r="15">
      <c r="A15" s="4" t="inlineStr">
        <is>
          <t>Accounts payable and accrued expenses</t>
        </is>
      </c>
      <c r="B15" s="5" t="n">
        <v>586</v>
      </c>
      <c r="C15" s="5" t="n">
        <v>9550</v>
      </c>
    </row>
    <row r="16">
      <c r="A16" s="4" t="inlineStr">
        <is>
          <t>Right-of-use assets and lease liabilities, net</t>
        </is>
      </c>
      <c r="B16" s="5" t="n">
        <v>-287</v>
      </c>
      <c r="C16" s="5" t="n">
        <v>2593</v>
      </c>
    </row>
    <row r="17">
      <c r="A17" s="4" t="inlineStr">
        <is>
          <t>Net cash used in operating activities</t>
        </is>
      </c>
      <c r="B17" s="5" t="n">
        <v>-117772</v>
      </c>
      <c r="C17" s="5" t="n">
        <v>-59202</v>
      </c>
    </row>
    <row r="18">
      <c r="A18" s="3" t="inlineStr">
        <is>
          <t>Investing activities</t>
        </is>
      </c>
      <c r="B18" s="4" t="inlineStr">
        <is>
          <t xml:space="preserve"> </t>
        </is>
      </c>
      <c r="C18" s="4" t="inlineStr">
        <is>
          <t xml:space="preserve"> </t>
        </is>
      </c>
    </row>
    <row r="19">
      <c r="A19" s="4" t="inlineStr">
        <is>
          <t>Purchases of property and equipment</t>
        </is>
      </c>
      <c r="B19" s="5" t="n">
        <v>-20213</v>
      </c>
      <c r="C19" s="5" t="n">
        <v>-17600</v>
      </c>
    </row>
    <row r="20">
      <c r="A20" s="4" t="inlineStr">
        <is>
          <t>Purchases of investments</t>
        </is>
      </c>
      <c r="B20" s="5" t="n">
        <v>-196115</v>
      </c>
      <c r="C20" s="5" t="n">
        <v>-629244</v>
      </c>
    </row>
    <row r="21">
      <c r="A21" s="4" t="inlineStr">
        <is>
          <t>Maturities of investments</t>
        </is>
      </c>
      <c r="B21" s="5" t="n">
        <v>249589</v>
      </c>
      <c r="C21" s="5" t="n">
        <v>173584</v>
      </c>
    </row>
    <row r="22">
      <c r="A22" s="4" t="inlineStr">
        <is>
          <t>Net cash provided by (used in) investing activities</t>
        </is>
      </c>
      <c r="B22" s="5" t="n">
        <v>33261</v>
      </c>
      <c r="C22" s="5" t="n">
        <v>-473260</v>
      </c>
    </row>
    <row r="23">
      <c r="A23" s="3" t="inlineStr">
        <is>
          <t>Financing activities</t>
        </is>
      </c>
      <c r="B23" s="4" t="inlineStr">
        <is>
          <t xml:space="preserve"> </t>
        </is>
      </c>
      <c r="C23" s="4" t="inlineStr">
        <is>
          <t xml:space="preserve"> </t>
        </is>
      </c>
    </row>
    <row r="24">
      <c r="A24" s="4" t="inlineStr">
        <is>
          <t>Issuance of common stock from equity incentive plans, net of issuance costs</t>
        </is>
      </c>
      <c r="B24" s="5" t="n">
        <v>6203</v>
      </c>
      <c r="C24" s="5" t="n">
        <v>9323</v>
      </c>
    </row>
    <row r="25">
      <c r="A25" s="4" t="inlineStr">
        <is>
          <t>Proceeds from public offering of common stock and issuance of pre-funded warrants, net of issuance costs</t>
        </is>
      </c>
      <c r="B25" s="5" t="n">
        <v>0</v>
      </c>
      <c r="C25" s="5" t="n">
        <v>432446</v>
      </c>
    </row>
    <row r="26">
      <c r="A26" s="4" t="inlineStr">
        <is>
          <t>Net cash provided by financing activities</t>
        </is>
      </c>
      <c r="B26" s="5" t="n">
        <v>6203</v>
      </c>
      <c r="C26" s="5" t="n">
        <v>441769</v>
      </c>
    </row>
    <row r="27">
      <c r="A27" s="4" t="inlineStr">
        <is>
          <t>Net change in cash, cash equivalents and restricted cash</t>
        </is>
      </c>
      <c r="B27" s="5" t="n">
        <v>-78308</v>
      </c>
      <c r="C27" s="5" t="n">
        <v>-90693</v>
      </c>
    </row>
    <row r="28">
      <c r="A28" s="4" t="inlineStr">
        <is>
          <t>Cash, cash equivalents and restricted cash at beginning of the period</t>
        </is>
      </c>
      <c r="B28" s="5" t="n">
        <v>148810</v>
      </c>
      <c r="C28" s="5" t="n">
        <v>182574</v>
      </c>
    </row>
    <row r="29">
      <c r="A29" s="4" t="inlineStr">
        <is>
          <t>Cash, cash equivalents and restricted cash at end of the period</t>
        </is>
      </c>
      <c r="B29" s="5" t="n">
        <v>70502</v>
      </c>
      <c r="C29" s="5" t="n">
        <v>91881</v>
      </c>
    </row>
    <row r="30">
      <c r="A30" s="3" t="inlineStr">
        <is>
          <t>Supplemental schedule of noncash investing and financing activities</t>
        </is>
      </c>
      <c r="B30" s="4" t="inlineStr">
        <is>
          <t xml:space="preserve"> </t>
        </is>
      </c>
      <c r="C30" s="4" t="inlineStr">
        <is>
          <t xml:space="preserve"> </t>
        </is>
      </c>
    </row>
    <row r="31">
      <c r="A31" s="4" t="inlineStr">
        <is>
          <t>Purchases of property and equipment in accounts payable</t>
        </is>
      </c>
      <c r="B31" s="5" t="n">
        <v>1469</v>
      </c>
      <c r="C31" s="5" t="n">
        <v>1435</v>
      </c>
    </row>
    <row r="32">
      <c r="A32" s="4" t="inlineStr">
        <is>
          <t>Right-of use assets obtained in exchange for lease obligations</t>
        </is>
      </c>
      <c r="B32" s="6" t="n">
        <v>518</v>
      </c>
      <c r="C32" s="6" t="n">
        <v>15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the development of programmed cellular immunotherapies for patients with cancer, including off-the-shelf natural killer (NK) and T-cell product candidates derived from clonal master engineered induced pluripotent stem cell (iPSC) lines. As of June 30, 2022,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Public Equity Offerings In January 2021, the Company completed a public offering of common stock in which investors, certain of which are affiliated with a director of the Company, purchased 5.1 million shares of the Company’s common stock at a price of $ 85.50 per share under a shelf registration statement. In addition, the Company issued pre-funded warrants, in lieu of common stock to certain investors, to purchase 257,310 shares of the Company’s common stock (Pre-Funded Warrants). The purchase price of t he Pre-Funded Warrants was $ 85.499 per Pre-Funded Warrant, which equals the per share public offering price for the shares of common stock less the $ 0.001 exercise price for each such Pre-Funded Warrant. See Note 8 for additional detail. Gross proceeds from the public offering and the issuance of the Pre-Funded Warrants were $ 460.0 million, and after giving effect to $ 27.6 million of costs related to the public offering and the issuance of Pre-Funded Warrants, net proceeds were $ 432.4 million. Use of Estimates The Company’s unaudited condensed consolidated financial statements are prepared in accordance with United States generally accepted accounting principles (U.S. GAAP). The preparation of the Company’s unaudited condensed consolidated financial statements requires management to make estimates and assumptions that impact the reported amounts of assets, liabilities, revenu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relate to its stock price appreciation milestone obligations, contracts containing leases, accrued expenses, stock-based compensation, and the estimated total costs expected to be incurred under the Company’s collaboration agreements. Although these estimates are based on the Company’s knowledge of current events and actions it may undertake in the future, actual results may ultimately materially differ from these estimates and assumptions. Risks and Uncertainties Due to the global outbreak of SARS-CoV-2, the strain of coronavirus that causes Coronavirus disease 2019 (COVID-19), the Company continued to experience impacts on certain aspects of its business, including its clinical trial, manufacturing, and research and development activities, during the six months ended June 30, 2022 . For example, with the lifting of governmental stay-at-home orders, we have reopened each of our business locations for work onsite, but have also implemented flexible work arrangements in the interests of maintaining the health and safety of our employees. In addition, the COVID-19 pandemic has impacted the timing of our ongoing clinical studies, with slower site activation, patient enrollment and treatment in our clinical studies as a result of precautionary measures taken by some clinical trial sites to protect both site staff and patients from possible COVID-19 exposure. We have also experienced delays in obtaining equipment, materials, and supplies needed to maintain our operations and manufacture our product candidates as a result of production shortages experienced by our suppliers as a result of the COVID-19 pandemic. The scope and duration of these delays and disruptions, and the ultimate impacts of the ongoing COVID-19 pandemic on the Company’s operations, are currently unknown, and depend on continuously changing circumstances, including the emergence of new variants of the virus, such as the Omicron BA.4 and BA.5 variants.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 The Company is continuing to actively monitor the situation and may take further precautionary and preemptive actions as may be required by federal, state or local authorities or that it determines are in the best interests of public health and safety and that of the Company’s patient community, employees, partners, and stockholders. The Company cannot predict the effects that such actions, or the impact of the ongoing COVID-19 pandemic on global business operations and economic conditions, may have on its business, strategy, collaborations, or financial and operating results. Principles of Consolidation The unaudited condensed consolidated financial statements include the accounts of the Company and its subsidiaries, Fate Therapeutics Ltd., incorporated in the United Kingdom, Fate Therapeutics, B.V., incorporated in the Netherlands, and Tfinity Therapeutics, Inc., incorporated in the United States. To date, the aggregate operations of these subsidiaries have not been significant and all intercompany transactions and balances have been eliminated in consolidation.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unaudited condensed consolidated balance sheets that sum to the total of the same such amount shown in the unaudited condensed consolidated statements of cash flows as of June 30, 2022 and 2021 (in thousands):
Six Months Ended June 30,
2022 2021
Cash and cash equivalents $ 55,275 $ 76,654
Restricted cash 15,227 15,227
Total cash, cash equivalents, and restricted cash shown in the unaudited condensed consolidated statement of cash flows $ 70,502 $ 91,881 For each of the six months ended June 30, 2022 and 2021 , the restricted cash balance includes cash-collateralized irrevocable standby letters of credit of $ 15.2 million associated with the Company’s facilities leases. Investments Investments are accounted for as available-for-sale securities and are carried at fair value on the unaudited condensed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unaudited condensed consolidated statement of operations and comprehensive loss. Unrealized losses not attributable to an expected credit loss and unrealized gains on investments are recorded in other comprehensive income (loss) on the unaudited condensed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Unaudited Interim Financial Information The accompanying interim condensed consolidated financial statements are unaudited. These unaudited interim condensed consolidated financial statements have been prepared in accordance with U.S. GAAP and following the requirements of the United States Securities and Exchange Commission (SEC) for interim reporting. As permitted under those rules, certain footnotes or other financial information that are normally required can be condensed or omitted. The interim unaudited condensed consolidated financial statements should be read in conjunction with the Company’s financial statements and accompanying notes for the fiscal year ended December 31, 2021, contained in the Company’s Annual Report on Form 10-K for the year ended December 31, 2021 filed by the Company with the SEC on February 28, 2022.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 results for the three and six months ended June 30, 2022 are not necessarily indicative of the results expected for the full fiscal year or any other interim period or any future year or period.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Stock Price Appreciation Milestones The Company estimates the fair value of the stock price appreciation milestones associated with the Amended and Restated Exclusive License Agreement with Memorial Sloan Kettering Cancer Center (see Note 2), using a Monte Carlo simulation model, which relies on the Company’s current stock price as well as significant estimates and assumptions to determine the estimated liability associated with the contingent milestone payments. The Company accounts for the fair value of the stock price appreciation milestones in accordance with Accounting Standards Codification (ASC) 815, Derivatives and Hedging , with fair value marked-to-market at each reporting date. The assumptions used to calculate the fair value of the stock price appreciation milestones are subject to a significant amount of judgment including the probability of achieving a specified clinical milestone, the expected volatility of the Company’s common stock, the risk-free interest rate, and the estimated term, which is based in part on the last valid patent claim date. The Company remeasures the fair value of the stock price appreciation milestones at each balance sheet date, with changes in fair value recorded in earnings as non-operating income or expense on the unaudited condensed consolidated statements of operations and comprehensive loss. 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unaudited condensed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 Employee Retention Credit The CARES Act provides an employee retention credit (“ERC”),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s for the tax credit under the CARES Act and expects to continue to receive additional tax credits under the additional relief provisions for qualified wages through December 31, 2021. In connection with the CARES Act, the Company adopted a policy to recognize the employee retention credit when received and include in other income in the statement of operations. Accordingly, the Company received a cash payment and recorded $ 0.4 million of other income during the three and six months ended June 30, 2022 . Stock-Based Compensation Stock-based compensation expense represents the cost of the grant date fair value of employee stock option and restricted stock unit grants recognized over the requisite service period of the awards (usually the vesting period) on a straight-line basis. Performance-based stock units/awards represent a right to receive a certain number of shares of common stock based on the achievement of corporate performance goals and continued employment during the vesting period. At each reporting period, and to the extent achievement of one or any of the performance conditions is probable, the Company reassesses the probability of the achievement of such corporate performance goals and any increase or decrease in share-based compensation expense resulting from an adjustment in the estimated shares to be released is treated as a cumulative catch-up in the period of adjustment. For stock award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ncluding performance-based restricted stock units, is based on the closing price of the Company’s common stock as reported on The Nasdaq Global Market on the date of grant. The Company recognizes forfeitures for all awards as such forfeitures occur. 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Comprehensive Loss Comprehensive loss is defined as a change in equity during a period from transactions and other events and circumstances from non‑owner sources. Other comprehensive loss includes unrealized gains and losses, other than losses attributable to a credit loss which are included in other income and expense, on investments classified as available-for-sale securities, which was the only difference between net loss and comprehensive loss for the applicable periods. Net Loss per Common Share Basic net loss per common share is calculated by dividing the net loss by the weighted-average number of shares of common stock outstanding for the period, without consideration for common stock equivalents. The Pre-Funded Warrants associated with the January 2021 public equity offering (see Note 8) are considered outstanding shares in the basic earnings per share calculation given their nominal exercise price. Dilutive common stock equivalents for the periods presented include convertible preferred stock, warrants for the purchase of common stock, and common stock options and restricted stock units outstanding under the Company’s stock option and incentive plans. For all periods presented, there is no difference in the number of shares used to calculate basic and diluted shares outstanding due to the Company’s net loss position. For the three and six months ended June 30, 2022 , the Company realized a net loss of $ 76.1 million and $ 141.8 million, respectively. Shares of potentially dilutive securities totaled 27.7 million for the three and six months ended June 30, 2022, including 14.0 million shares associated with a hypothetical conversion of all outstanding shares of the Company’s Class A convertible preferred stock, and an aggregate of 13.8 million shares of common stock issuable upon the exercise of outstanding stock options and the vesting of outstanding restricted stock units. For the three and six months ended June 30, 2021 , the Company realized a net loss of $ 55.1 million and $ 100.2 million, respectively. Shares of potentially dilutive securities totaled 25.1 million for the three and six months ended June 30, 2021, including 14.0 million shares associated with a hypothetical conversion of all outstanding shares of the Company’s Class A convertible preferred stock, and an aggregate of 11.1 million shares of common stock issuable upon the exercise of outstanding stock options and the vesting of outstanding restricted stock units. 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nd License Agreements</t>
        </is>
      </c>
      <c r="B1" s="2" t="inlineStr">
        <is>
          <t>6 Months Ended</t>
        </is>
      </c>
    </row>
    <row r="2">
      <c r="B2" s="2" t="inlineStr">
        <is>
          <t>Jun. 30, 2022</t>
        </is>
      </c>
    </row>
    <row r="3">
      <c r="A3" s="3" t="inlineStr">
        <is>
          <t>Collaboration And License Agreements Disclosure [Abstract]</t>
        </is>
      </c>
      <c r="B3" s="4" t="inlineStr">
        <is>
          <t xml:space="preserve"> </t>
        </is>
      </c>
    </row>
    <row r="4">
      <c r="A4" s="4" t="inlineStr">
        <is>
          <t>Collaboration and License Agreements</t>
        </is>
      </c>
      <c r="B4" s="4" t="inlineStr">
        <is>
          <t xml:space="preserve">2. Collaboration and License Agreements Janssen Collaboration and Option Agreement On April 2, 2020 (the Janssen Agreement Effective Date), the Company entered into a Collaboration and Option Agreement (the Janssen Agreement) with Janssen Biotech, Inc. (Janssen), part of the Janssen Pharmaceutical Companies of Johnson &amp; Johnson. Additionally, on the Janssen Agreement Effective Date, the Company entered into a Stock Purchase Agreement (the Stock Purchase Agreement) with Johnson &amp; Johnson Innovation – JJDC, Inc. (JJDC). Upon entering the Janssen Agreement, the Company received an upfront, non-refundable and non-creditable payment of $ 50.0 million. Under the Janssen Agreement, Janssen and the Company will collaborate to develop iPSC-derived CAR NK- and CAR T-cell product candidates for the treatment of cancer. Janssen will contribute proprietary antigen binding domains directed to up to four tumor-associated antigen targets (the Janssen Cancer Targets). The Company will research and construct iPSC-derived CAR NK- and CAR T-cell product candidates directed to each of the Janssen Cancer Targets (the Collaboration Candidates) and perform preclinical development of Collaboration Candidates. Upon the Company’s completion of activities sufficient to allow the filing of an Investigational New Drug (IND) application for a Collaboration Candidate, Janssen will have the right to exercise an exclusive option and obtain an exclusive license to the Company’s intellectual property rights for the development and commercialization of such Collaboration Candidate. Upon the exercise of such exclusive option, Janssen will be solely responsible for the worldwide clinical development and commercialization of such Collaboration Candidate, and the Company will be primarily responsible for the manufacture, at Janssen’s cost, of such Collaboration Candidate. For each Collaboration Candidate, upon attaining clinical proof-of-concept, the Company shall have the right to elect to co-commercialize and share equally in the profits and losses in the United States, subject to the Company sharing in certain development costs. Under the Stock Purchase Agreement, the Company sold 1.6 million shares of common stock to JJDC at $ 31.00 per share, for an aggregate purchase price of approximately $ 50.0 million, on April 7, 2020. The Company determined that this common stock purchase represented a premium of $ 9.93 per share, or $ 16.0 million in aggregate (the Equity Premium), and the remaining $ 34.0 million was recorded as an issuance of common stock in shareholders’ equity. In addition, under the Stock Purchase Agreement, the Company had the right to require that JJDC purchase an aggregate of $ 50.0 million in shares of the Company’s common stock in a private placement at the same price per share as that paid by investors in a public offering. In June 2020, in connection with the Company’s June 2020 public offering, the Company exercised this right and JJDC purchased in a private placement 1.8 million shares of the Company’s common stock at a price of $ 28.31 per share, for aggregate proceeds of $ 50.0 million. Under the terms of the Janssen Agreement, the Company is entitled to receive full funding for all research, preclinical development and IND-enabling activities performed by the Company for Collaboration Candidates, and is eligible to receive (i) with respect to the first Janssen Cancer Target, payments of up to $ 898.0 million upon the achievement of specified development, regulatory and sales milestones (the Janssen Milestone Payments) for the first Collaboration Candidate, and up to $ 460.0 million in Janssen Milestone Payments for each additional Collaboration Candidate, directed to the first Janssen Cancer Target; and (ii) with respect to each of the second, third and fourth Janssen Cancer Targets, up to $ 706.0 million in Janssen Milestone Payments for each of the first Collaboration Candidates, and up to $ 340.0 million in Janssen Milestone Payments for each additional Collaboration Candidate, directed to the applicable Janssen Cancer Target, where certain Janssen Milestone Payments under (i) and (ii) are subject to reduction in the event the Company elects to co-commercialize and share equally in the profits and losses in the United States of a respective Collaboration Candidate. The Company is further eligible to receive double-digit tiered royalties ranging up to the mid-teens on net sales of Collaboration Candidates that are commercialized by Janssen under the Janssen Agreement, subject to reduction under certain circumstances. Janssen may terminate the Janssen Agreement with respect to one or more Janssen Cancer Targets, or in its entirety, at any time on or after the second anniversary of the Janssen Agreement Effective Date, and the Company may terminate the Janssen Agreement with respect to a particular Janssen Cancer Target if a Collaboration Candidate has not been selected for IND-enabling studies for such Janssen Cancer Target within specified time periods under certain conditions. The Janssen Agreement contains customary provisions for termination by either party in the event of a material breach of the Janssen Agreement, subject to cure, by the other party and in the event of any bankruptcy, insolvency or similar events with respect to the other party. The Company applied ASC Topic 808, Collaborative Arrangements (ASC 808) and determined the Janssen Agreement is applicable to such guidance. The Company concluded that certain units of account within the Janssen Agreement represented a customer relationship and applied relevant guidance from ASC Topic 606, Revenue from Contracts with Customers (ASC 606) to evaluate the appropriate accounting for the Janssen Agreement. In accordance with this guidance, the Company identified its potential performance obligations, including its grant of a license to Janssen to certain of its intellectual property subject to certain conditions, its conduct of research and development services, and its participation in various joint oversight committees. The Company determined that its grant of a license to Janssen to certain of its intellectual property subject to certain conditions was not distinct from other performance obligations because such grant is dependent on the conduct and results of the research and development services. Accordingly, the Company determined that its grant of a license to Janssen and its conduct of research and development services should be accounted for as one combined performance obligation, and that the combined performance obligation is transferred over the expected term of the conduct of the research and development services, which is estimated to be four years. Additionally, the Company determined that participation in the various joint oversight committees did not constitute a performance obligation as the Company’s participation in the various joint oversight committees does not transfer a service. The Company also assessed the effects of any variable elements under the Janssen Agreement. Such assessment evaluated, among other things, the funding to be received by the Company for its conduct of research and development services. Based on its assessment, the Company concluded that the total amount to be received by the Company for its conduct of research and development services is variable and cannot be readily estimated and, therefore, no amounts associated with such services were included in the initial transaction price. In addition, the Company also assessed its likelihood of receiving (i) preclinical milestones, (ii) various clinical, regulatory and commercial milestone payments, and (iii) royalties on net sales of the Collaboration Candidates. Based on the likelihood of receiving such milestone payments and royalties, no amounts associated with milestones or royalties were included in the initial transaction price. In accordance with ASC 606, the Company determined that the initial transaction price under the Janssen Agreement equals $ 66.0 million, consisting of the upfront, non-refundable and non-creditable payment of $ 50.0 million and the Equity Premium of $ 16.0 million. The Company concluded that there was not a significant financing component under the Janssen Agreement. The upfront payment of $ 66.0 million was recorded as deferred revenue and is being recognized as revenue consistent with the Company’s efforts related to the conduct of research and development services, as the research and development services are the primary component of the combined performance obligation. Since the total amount to be received by the Company for its research and development services under the Janssen Agreement could not be readily estimated, revenue associated with the upfront payment will be recognized based on actual headcount utilized as a percentage of total headcount expected to be utilized over the expected term of the conduct of the research and development services. Revenue associated with the research and development services will be recognized in an amount equal to the actual costs incurred during the period in which the research and development services are performed by the Company. During the six months ended June 30, 2022 , the Company achieved two additional research milestones under the Janssen Agreement and received two cash payments of $ 3.0 million each, for a total of $ 6.0 million received. In accordance with ASC 606, the Company determined that the milestone receivables represented an increase in the initial transaction price under the Janssen Agreement in the form of the receipt of variable consideration that was previously constrained. The Company recognized revenue associated with the milestone receivables in an amount equal to the proportional percentage of actual headcount incurred under the Janssen Agreement since its inception as a percentage of the total headcount expected to be utilized over the expected term of conduct of research and development services under the Janssen Agreement. The remaining unrecognized revenue associated with the milestones was recorded to deferred revenue, and is being recognized as revenue over the expected term of conduct of research and development services. On May 26, 2022, Janssen exercised a commercial option for a development candidate with respect to a particular Janssen Antigen (as defined under the Janssen Agreement). As a result, the Company received an Option Exercise Payment (as defined under the Janssen Agreement) of $ 10.0 million under the Janssen Agreement. The Company determined the exercise represented an option with no material right under the Janssen Agreement. The Company has not completed its performance obligations with respect to the exercise of the commercial option and accordingly, the Company has not recognized any revenue associated with the option exercise for the three months ended June 30, 2022. The cash received for the Option Exercise Payment was recorded to deferred revenue, and will be recognized as revenue upon completion of the performance obligations. In connection with the Janssen Agreement, the Company has incurred $ 15.6 million in sublicense fees to certain of its existing licensors as of June 30, 2022. The $15.6 million in sublicense consideration represents an asset under ASC Topic 340, Other Assets and Deferred Costs (ASC 340) and is amortized to research and development expense ratably with the Company’s revenue recognition under the Janssen Agreement. During the three months ended June 30, 2022 and 2021, the Company recognized $ 1.2 million and $ 0.7 million of such expense, respectively, and during the six months ended June 30, 2022 and 2021 , the Company recognized $ 2.4 million and $ 1.1 million of such expense, respectively. As of June 30, 2022, the Janssen Agreement contract asset balance was $ 9.1 million. The Company recognized revenue of $ 18.1 million and $ 34.1 million under the Janssen Agreement for the three and six months ended June 30, 2022, respectively. Such revenue comprised $ 11.4 million associated with research and development services and $ 6.7 million associated with the upfront fee and Equity Premium for the three months ended June 30, 2022 , and $ 21.2 million associated with research and development services and $ 12.9 million associated with the upfront fee and Equity Premium for the six months ended June 30, 2022 . The Company recognized revenue of $ 10.9 million and $ 19.5 million for the three and six months ended June 30, 2021 , respectively. Such revenue comprised $ 7.1 million associated with research and development services and $ 3.8 million associated with the upfront fee and Equity Premium for the three months ended June 30, 2021 , and $ 13.8 million associated with research and development services and $ 5.7 million associated with the upfront fee and Equity Premium for the six months ended June 30, 2021. As of June 30, 2022, aggregate deferred revenue related to the Janssen Agreement was $ 51.4 million, of which $ 33.7 million is classified as current. As of June 30, 2022, the Company has received $ 49.4 million in aggregate research and development fees from Janssen. Ono Collaboration and Option Agreement On September 14, 2018 (the Ono Agreement Effective Date), the Company entered into a Collaboration and Option Agreement (the Ono Agreement) with Ono Pharmaceutical Co. Ltd. (Ono) for the joint development and commercialization of two off-the-shelf iPSC-derived chimeric antigen receptor (CAR) T-cell product candidates. The first off-the-shelf, iPSC-derived CAR T-cell candidate (Candidate 1) targets an antigen expressed on certain lymphoblastic leukemias, and the second off-the-shelf, iPSC-derived CAR T-cell candidate (Candidate 2) targets a novel antigen identified by Ono expressed on certain solid tumors (each a Candidate and collectively the Candidates). On December 4, 2020, the Company and Ono entered into a letter agreement (the Ono Letter Agreement) in connection with the Ono Agreement. Pursuant to the Ono Letter Agreement, Ono delivered to the Company proprietary antigen binding domains targeting an antigen expressed on certain solid tumors and nominated such antigen binding domains as the Ono Antigen Binding Domain for incorporation into Candidate 2. In connection with such nomination and pursuant to the original agreement, in December 2020, Ono paid the Company a milestone fee of $ 10.0 million for further research and development of Candidate 2 and Ono maintains its option to this candidate. In addition, in connection with the Ono Letter Agreement, the Company and Ono agreed to the termination of the Ono Agreement with respect to Candidate 1. The Company retains all rights, in its sole discretion, to research, develop and commercialize Candidate 1 throughout the world without any obligation to Ono. Under the terms of the Ono Agreement, Ono paid the Company an upfront, non-refundable and non-creditable payment of $ 10.0 million in connection with entering into the Ono Agreement. Additionally, as consideration for the Company’s conduct of research and preclinical development under a joint development plan, Ono pays the Company annual research and development fees set forth in the annual budget included in the joint development plan, which fees are estimated to be $ 20.0 million in aggregate over the course of the joint development plan. On June 28, 2022, the Company and Ono entered into an amendment to the Ono Agreement (the Ono Amendment). Pursuant to the Ono Amendment, the Company and Ono expanded the scope of the collaboration to include the research and development of CAR-targeted natural killer (NK) cell candidates derived from engineered master induced pluripotent stem cells (iPSC). Additionally, pursuant to the Ono Amendment, the Company and Ono agreed that Ono will contribute novel binding domains targeting a second solid tumor antigen (Candidate 3). The Company will continue to receive committed research and development funding from Ono through September 2024, and the Company and Ono are jointly conducting research and development activities under a joint development plan, with the goal of advancing collaboration candidates targeting such solid tumor antigen to a pre-defined preclinical milestone. Under the Ono Amendment, aggregate estimated research and development fees have been increased by approximately $ 9.3 million, for a total estimated $ 29.3 million in aggregate research and development fees over the course of the joint development plan, subject to Ono exercising its option to continue the research term for a candidate targeting the second solid tumor antigen. Pursuant to the Ono Amendment, the Company and Ono are jointly conducting research and development activities under a joint development plan, with the goal of advancing Candidate 2 and Candidate 3 to a pre-defined preclinical milestone. The Company has granted to Ono, during a specified period of time, an option to obtain an exclusive license under certain intellectual property rights to develop and commercialize each remaining candidate in all territories of the world, with the Company retaining the right to co-develop and co-commercialize in the United States and Europe under a joint arrangement whereby it is eligible to share at least 50 % of the profits and losses (the Option). For each remaining candidate, the Option will expire upon the earliest of: (a) the achievement of the pre-defined preclinical milestone, (b) termination by Ono of research and development activities for the Candidate and (c) the date that is the later of (i) the end date of the defined research term for each respective candidate and (ii) completion of all applicable activities contemplated under the joint development plan (the Option Period). The Company has maintained worldwide rights of manufacture for each remaining candidate. Ono has agreed to pay the Company up to an additional $ 20.0 million, subject to the exercise by Ono of the Option (Option Exercise Fees) during the Option Period for Candidate 2 and/or Candidate 3. Such fees are in addition to the upfront payment, research and development fees, and the previously paid $ 10.0 million milestone associated with the Ono Letter Agreement. Under the terms of the Ono Amendment, subject to Ono’s exercise of the Option for Candidate 2 or Candidate 3 and to the achievement of certain clinical, regulatory and commercial milestones (the Ono Milestones) with respect to the Candidate in specified territories, the Company is entitled to receive an aggregate of up to $ 843.0 million in additional milestone payments for each Candidate, with the applicable milestone payments for the United States and Europe subject to reduction by 50 % if the Company elects to co-develop and co-commercialize the Candidate as described above. The Company is also eligible to receive tiered royalties (Royalties) ranging from the mid-single digits to the low-double digits based on annual net sales by Ono for each Candidate in specified territories, with such royalties subject to certain reductions. No milestone payments specific to Candidate 1 are payable under the Ono Agreement, given the termination of the agreement with respect to such candidate. The Ono Agreement will terminate with respect to a Candidate if Ono does not exercise its Option for a Candidate within the Option Period, or in its entirety if Ono does not exercise any of its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Option Period, subject to certain limitations. The Ono Agreement will expire on a Candidate-by-Candidate and country-by-country basis upon the expiration of the applicable royalty term, or in its entirety upon the expiration of all applicable payment obligations under the Ono Agreement. The Company applied ASC 808 to the Ono Agreement, Ono Letter Agreement and Ono Amendment and determined that the agreements are applicable to such guidance. The Company concluded that certain units of account within the Ono Agreement and Ono Amendment represented a customer and applied relevant guidance from ASC 606 to evaluate the appropriate accounting for the Ono Agreement and the Ono Letter Agreement. In accordance with this guidance, the Company identified its performance obligations, including its grant of a license to Ono to certain of its intellectual property subject to certain conditions, its conduct of research services, and its participation in a joint steering committee. The Company determined that its grant of a license to Ono to certain of its intellectual property subject to certain conditions was not distinct from other performance obligations because such grant is dependent on the conduct and results of the research services. Additionally, the Company determined that its conduct of research services was not distinct from other performance obligations since such conduct is dependent on the guidance of the joint steering committee. Accordingly, the Company determined that all performance obligations should be accounted for as one combined performance obligation, and that the combined performance obligation is transferred over the expected term of the conduct of the research services, which is estimated to be four year s. The termination of the Ono Agreement with respect to Candidate 1 did not impact this assessment. The Company also assessed, in connection with the upfront, non-refundable and non-creditable payment of $ 10.0 million received in September 2018 and the $ 5.0 million prepayment of the first-year research and development fees in October 2018, and concluded that there was not a significant financing component to the Ono Agreement. The Company also assessed the effects of any variable elements under the Ono Agreement and Ono Amendment. Such assessment evaluated, among other things, the likelihood of receiving (i) preclinical milestone and option fees, (ii) various clinical, regulatory and commercial milestone payments, and (iii) royalties on net sales of either product Candidate. Based on its assessment, the Company concluded that, based on the likelihood of these variable components occurring, there was not a significant variable element included in the transaction price. Accordingly, the Company has not assigned a transaction price to any Ono Option Milestone, Ono Milestones or Ono Option Exercise Fees, other than the $10.0 million milestone triggered as part of the Ono Letter Agreement in December 2020, given the substantial uncertainty related to their achievement and has not assigned a transaction price to any Ono Royalties. In accordance with ASC 606, the Company determined that the initial transaction price under the Ono Amendment equals $ 39.3 million, consisting of the upfront, non-refundable and non-creditable payment of $ 10.0 million and the aggregate estimated research and development fees of $ 29.3 million. The upfront payment of $ 10.0 million was recorded as deferred revenue and is being recognized as revenue over time in conjunction with the Company’s conduct of research services as the research services are the primary component of the combined performance obligations. Revenue associated with the upfront payment will be recognized based on actual costs incurred as a percentage of the estimated total costs expected to be incurred over the expected term of conduct of the research services. The Company recorded the $ 5.0 million prepayment of the first-year research and development fees as deferred revenue, and such fees were recognized as revenue as the research services were delivered. In accordance with ASC 606, the Company concluded that the $ 10.0 million milestone payment associated with the Ono Letter Agreement represented an increase in the initial transaction price under the Ono Agreement in the form of the receipt of variable consideration that was previously constrained. The Company recognized revenue associated with the $ 10.0 million milestone payment in an amount equal to the proportional percentage of actual costs incurred under the Ono Agreement as a percentage of the estimated total costs expected to be incurred over the expected term of conduct of the research services. The remaining unrecognized revenue associated with the $10.0 million milestone was recorded to deferred revenue and is being recognized as revenue over the expected term of conduct of research services. In connection with the Ono Agreement and the Ono Letter Agreement, the Company has incurred $ 4.0 million in sublicense fees to certain of its existing licensors as of June 30, 2022 . The $ 4.0 million in sublicense consideration represents an asset under ASC 340 and is being amortized to research and development expense ratably with the Company’s revenue recognition under the Ono Agreement. During the three months ended June 30, 2022 and 2021 , the Company recognized no expense and $ 0.3 million of such expense, respectively, and during the six months ended June 30, 2022 and 2021 , the Company recognized $ 0.3 million and $ 0.5 million of such expense, respectively. The Company recognized revenue of $ 0.4 million and $ 2.9 million under the Ono Agreement for the three and six months ended June 30, 2022, respectively. Such revenue comprised $ 0.2 million associated with research services and $ 0.2 million associated with the upfront payment for the three months ended June 30, 2022, and $ 1.4 million associated with research services and $ 1.5 million associated with upfront payment for the six months ended June 30, 2022. During the three and six months ended June 30, 2021 , the Company recognized revenue of $ 2.5 million and $ 5.0 million, respectively under the Ono Agreement. Such revenue comprised $ 1.3 million associated with research services and $ 1.2 million associated with the upfront payment for the three months ended June 30, 2021 , and $ 2.5 million associated with research services and $ 2.5 million associated with upfront payment for the six months ended June 30, 2021. As of June 30, 2022, the Company has received $ 18.0 million in aggregate research and development fees from Ono. Memorial Sloan Kettering Cancer Center License Agreement On May 15, 2018, the Company entered into an Amended and Restated Exclusive License Agreement (the Amended MSK License) with Memorial Sloan Kettering Cancer Center (MSK). The Amended MSK License amends and restates the Exclusive License Agreement entered into between the Company and MSK on August 19, 2016 (the Original MSK License), pursuant to which the Company entered into an exclusive license agreement with MSK for rights relating to compositions and methods covering iPSC-derived cellular immunotherapy, including T-cells and NK-cells derived from iPSCs engineered with CARs. Pursuant to the Amended MSK License, MSK granted to the Company additional licenses to certain patents and patent applications relating to new CAR constructs and off-the-shelf CAR T-cells, including the use of clustered regularly interspaced short palindromic repeat (CRISPR) and other innovative technologies for their production, in each case to research, develop, and commercialize licensed products in the field of all human therapeutic uses worldwide. The Company has the right to grant sublicenses to certain licensed rights in accordance with the terms of the Amended MSK License, in which case it is obligated to pay MSK a percentage of certain sublicense income received by the Company. In the event a licensed product achieves a specified clinical milestone, MSK is then eligible to receive certain milestone payments totaling up to $ 75.0 million based on the price of the Company’s common stock, where the amount of such payments owed to MSK is contingent upon certain increases in the price of the Company’s common stock following the date of achievement of such clinical milestone. These payments are based on common stock price multiples, with the numerator being the fair value of the ten-trading day trailing average closing price of the Company’s common stock and the denominator being the ten-trading day trailing average closing price of the Company’s common stock as of the effective date of the Amended MSK License, adjusted for any stock splits, cash dividends, stock dividends, other distributions, combinations, recapitalizations, or similar events. Under the terms of the Amended MSK License, upon a change of control of the Company, in certain circumstances, the Company may be required to pay a portion of these payments to MSK based on the price of the Company’s common stock in connection with such change of control. The following table summarizes the common stock multiples and the stock price appreciation milestone payments under the terms of the agreement:
Common stock multiple 5.0x 10.0x 15.0x
Ten-trading day trailing average common stock price $ 50.18 $ 100.36 $ 150.54
Stock price appreciation milestone payment (in millions) $ 20.0 $ 30.0 $ 25.0 In July 2021, the Company achieved the specified clinical milestone for a licensed product under the Amended MSK License and the Company’s ten-trading day trailing average common stock price exceeded the first, pre-specified threshold. As a result, the Company remitted the first milestone payment of $ 20.0 million to MSK during the year ended December 31, 2021. To determine the estimated fair value of the remaining stock price appreciation milestones, the Company uses a Monte Carlo simulation methodology which models future Company common stock prices based on the current stock price and several key variables. The following variables were incorporated in the calculation of the estimated fair value of the stock price appreciation milestones as of June 30, 2022:
As of June 30, As of December 31,
2022 2021
Risk-free interest rate 3.2 % 1.7 %
Expected volatility 78.3 % 77.6 %
Estimated term (in years) 16.5 17.0
Closing stock price as of remeasurement date $ 24.78 $ 58.51 The key inputs to the Monte Carlo simulation to determine the fair value of the stock price appreciation milestones include the Company’s stock price as of the measurement date; the estimated term, which is based in part on the last valid patent claim date; the expected volatility of the Company’s common stock, estimated using the Company’s historical common stock volatility as of the measurement date; and the risk-free rate based on the U.S. Treasury yield for the estimated term determined. Fair value measurements are highly sensitive to changes in these inputs and significant changes could result in a significantly higher or lower fair value and resulting expense or gain. At each balance sheet date, the Company remeasures the fair value of the stock price appreciation milestones, with changes in fair value recognized as a component of other income (expense) in the unaudited condensed consolidated statements of operations and comprehensive loss. Amounts are included in current or non-current liabilities based on the estimated timeline associated with the individual potential payments. During the three and six months ended June 30, 2022, the Company recorded $ 5.9 million and $ 14.2 million of income, respectively, associated with the change in fair value of the stock price appreciation milestones. As of June 30, 2022, the Company recorded a liability of $ 9.9 million associated with the stock price appreciation milestones for the Amended MSK Licen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lifornia Institute for Regenerative Medicine Award</t>
        </is>
      </c>
      <c r="B1" s="2" t="inlineStr">
        <is>
          <t>6 Months Ended</t>
        </is>
      </c>
    </row>
    <row r="2">
      <c r="B2" s="2" t="inlineStr">
        <is>
          <t>Jun. 30, 2022</t>
        </is>
      </c>
    </row>
    <row r="3">
      <c r="A3" s="3" t="inlineStr">
        <is>
          <t>Award From California Institute For Regenerative Medicine Abstract</t>
        </is>
      </c>
      <c r="B3" s="4" t="inlineStr">
        <is>
          <t xml:space="preserve"> </t>
        </is>
      </c>
    </row>
    <row r="4">
      <c r="A4" s="4" t="inlineStr">
        <is>
          <t>California Institute for Regenerative Medicine Award</t>
        </is>
      </c>
      <c r="B4" s="4" t="inlineStr">
        <is>
          <t xml:space="preserve">3. California Institute for Regenerative Medicine Award On April 5, 2018 , the Company executed an award agreement with the California Institute for Regenerative Medicine (CIRM) pursuant to which CIRM awarded the Company $ 4.0 million to advance the Company’s FT516 product candidate into a first-in-human clinical trial for the treatment of subjects with advanced solid tumors, including in combination with monoclonal antibody therapy (the Award). Pursuant to the terms of the Award, the Company is eligible to receive five disbursements in varying amounts totaling $ 4.0 million, with one disbursement receivable upon the execution of the Award, and four disbursements receivable upon the completion of certain milestones throughout the project period. The Award is subject to certain co-funding requirements by the Company, and the Company is required to provide CIRM progress and financial update reports under the Award. Pursuant to the terms of the Award, the Company, in its sole discretion, has the option to treat the Award either as a loan or as a grant. In the event the Company elects to treat the Award as a loan, the Company will be obligated to repay (i) 60 %, (ii) 80 %, (iii) 100 % or (iv) 100 % plus interest at 7 % plus LIBOR, of the total Award to CIRM, where such repayment rate is dependent upon the phase of clinical development of FT516 at the time of the Company’s election. If the Company does not elect to treat the Award as a loan within 10 years of the date of the Award, the Award will be considered a grant and the Company will be obligated to pay to CIRM a royalty on commercial sales of FT516 until such royalty payments equal nine times the total amount awarded to the Company under the Award. Since the Company may, at its election, repay some or all of the Award, the Company accounts for the Award as a liability until the time of election. As of June 30, 2022, the Company has received aggregate disbursements under the Award in the amount of $ 4.0 million. The aggregate amount received is recorded as a CIRM Liability on the accompanying unaudited condensed consolidated balance sheets and classified as current or non-current based on the potential amount payable within twelve months of the current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4. Investments The Company invests portions of excess cash in United States treasuries, non-U.S. government securities, municipal securities, corporate debt securities and commercial paper with maturities ranging from three to thirty-six months from the purchase date. These securities are classified as short-term and long-term investments in the accompanying unaudited condensed consolidated balance sheets based on each security’s contractual maturity date and are accounted for as available-for-sale securities. The following table summarizes the Company’s investments accounted for as available-for-sale securities as of June 30, 2022 and December 31, 2021 (in thousands, except for maturity in years):
Maturity Amortized Unrealized Unrealized Estimated
June 30, 2022
Classified as current assets:
U.S. Treasury debt securities 1 or less $ 120,196 $ ( 965 ) $ — $ 119,231
Municipal securities 1 or less 19,939 ( 278 ) — 19,661
Corporate debt securities 1 or less 178,376 ( 1,657 ) — 176,719
Commercial paper 1 or less 198,371 ( 407 ) — 197,964
Total short-term investments $ 516,882 $ ( 3,307 ) $ — $ 513,575
Classified as non-current assets:
Corporate debt securities Greater than 1 12,035 ( 110 ) — 11,925
Total long-term investments $ 12,035 $ ( 110 ) $ — $ 11,925
December 31, 2021
Classified as current assets:
U.S. Treasury debt securities 1 or less $ 70,653 $ ( 163 ) $ — $ 70,490
Municipal securities 1 or les s 18,017 ( 6 ) 1 18,012
Corporate debt securities 1 or less 169,736 ( 187 ) — 169,549
Commercial paper 1 or less 224,333 ( 59 ) 2 224,276
Total short-term investments $ 482,739 $ ( 415 ) $ 3 $ 482,327
Classified as non-current assets:
U.S. Treasury debt securities Greater than 1 $ 9,989 $ ( 35 ) $ — $ 9,954
Municipal securities Greater than 1 9,034 ( 42 ) — 8,992
Corporate debt securities Greater than 1 81,989 ( 271 ) — 81,718
Total long-term investments $ 101,012 $ ( 348 ) $ — $ 100,664 As of June 30, 2022 and December 31, 2021 , the Company had $ 1.0 million and $ 1.1 million, respectively, of accrued interest on investments recorded in prepaid expenses and other assets on the unaudited condensed consolidated balance sheets. The following tables present gross unrealized losses and fair values for those investments that were in an unrealized loss position as of June 30, 2022 and December 31, 2021, aggregated by investment category and the length of time that individual securities have been in a continuous loss position (in thousands):
Less Than 12 Months 12 Months or Greater Total
Estimated Fair Value Unrealized Losses Estimated Fair Value Unrealized Losses Estimated Fair Value Unrealized Losses
June 30, 2022
U.S. Treasury debt securities $ 119,232 $ ( 965 ) $ — $ — $ 119,232 $ ( 965 )
Municipal securities 19,661 ( 278 ) — — 19,661 ( 278 )
Corporate debt securities 150,489 ( 1,734 ) 31,154 ( 33 ) 181,643 ( 1,767 )
Commercial paper 84,465 ( 407 ) — — 84,465 ( 407 )
Total $ 373,847 $ ( 3,384 ) $ 31,154 $ ( 33 ) $ 405,001 $ ( 3,417 )
December 31, 2021
U.S. Treasury debt securities $ 80,444 $ ( 198 ) $ — $ — $ 80,444 $ ( 198 )
Municipal securities 23,352 ( 48 ) — — 23,352 ( 48 )
Corporate debt securities 250,467 ( 458 ) — — 250,467 ( 458 )
Commercial paper 59,863 ( 59 ) — — 59,863 ( 59 )
Total $ 414,126 $ ( 763 ) $ — $ — $ 414,126 $ ( 763 ) The Company reviews its investment holdings at the end of each reporting period and evaluates any unrealized losses using the expected credit loss model to determine if the unrealized loss is a result of a credit loss or other factors. The Company also evaluates its investment holdings for impairment using a variety of factors including the Company’s intent to sell the underlying securities prior to maturity and whether it is more likely than not that the Company would be required to sell the securities before the recovery of their amortized basis. During each of the three and six months ended June 30, 2022 and 2021 , the Company did no t recognize any impairment or realized gains or losses on sales of investments, and the Company did no t record an allowance for, or recognize, any expected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7:53Z</dcterms:created>
  <dcterms:modified xmlns:dcterms="http://purl.org/dc/terms/" xmlns:xsi="http://www.w3.org/2001/XMLSchema-instance" xsi:type="dcterms:W3CDTF">2022-08-03T20:07:53Z</dcterms:modified>
</cp:coreProperties>
</file>